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GENERAL" sheetId="6" r:id="rId6"/>
    <s:sheet name="LIQUIDITY AND GOING CONCERN CON" sheetId="7" r:id="rId7"/>
    <s:sheet name="SUMMARY OF SIGNIFICANT ACCOUNTI" sheetId="8" r:id="rId8"/>
    <s:sheet name="PROPERTY AND EQUIPMENT" sheetId="9" r:id="rId9"/>
    <s:sheet name="ASSET RETIREMENT OBLIGATIONS" sheetId="10" r:id="rId10"/>
    <s:sheet name="NOTES PAYABLE AND DEBENTURE" sheetId="11" r:id="rId11"/>
    <s:sheet name="ADVANCE PAYABLES" sheetId="12" r:id="rId12"/>
    <s:sheet name="STOCKHOLDERS' EQUITY" sheetId="13" r:id="rId13"/>
    <s:sheet name="INCOME TAXES" sheetId="14" r:id="rId14"/>
    <s:sheet name="SHARE-BASED COMPENSATION" sheetId="15" r:id="rId15"/>
    <s:sheet name="COMMITMENTS AND CONTINGENCIES" sheetId="16" r:id="rId16"/>
    <s:sheet name="SUPPLEMENTAL CASH FLOW INFORMAT" sheetId="17" r:id="rId17"/>
    <s:sheet name="SUBSEQUENT EVENTS" sheetId="18" r:id="rId18"/>
    <s:sheet name="PROPERTY AND EQUIPMENT (Tables)" sheetId="19" r:id="rId19"/>
    <s:sheet name="ASSET RETIREMENT OBLIGATIONS (T" sheetId="20" r:id="rId20"/>
    <s:sheet name="NOTES PAYABLE AND DEBENTURE (Ta" sheetId="21" r:id="rId21"/>
    <s:sheet name="STOCKHOLDERS' EQUITY (Tables)" sheetId="22" r:id="rId22"/>
    <s:sheet name="SHARE-BASED COMPENSATION (Table" sheetId="23" r:id="rId23"/>
    <s:sheet name="SUPPLEMENTAL CASH FLOW INFORM24" sheetId="24" r:id="rId24"/>
    <s:sheet name="GENERAL (Details Narrative)" sheetId="25" r:id="rId25"/>
    <s:sheet name="LIQUIDITY AND GOING CONCERN C26" sheetId="26" r:id="rId26"/>
    <s:sheet name="PROPERTY AND EQUIPMENT (Details" sheetId="27" r:id="rId27"/>
    <s:sheet name="PROPERTY AND EQUIPMENT (Detai28" sheetId="28" r:id="rId28"/>
    <s:sheet name="PROPERTY AND EQUIPMENT (Detai29" sheetId="29" r:id="rId29"/>
    <s:sheet name="ASSET RETIREMENT OBLIGATIONS (D" sheetId="30" r:id="rId30"/>
    <s:sheet name="NOTES PAYABLE, AND DEBENTURE (D" sheetId="31" r:id="rId31"/>
    <s:sheet name="NOTES PAYABLE, AND DEBENTURE 32" sheetId="32" r:id="rId32"/>
    <s:sheet name="ADVANCE PAYABLES (Details Narra" sheetId="33" r:id="rId33"/>
    <s:sheet name="STOCKHOLDERS' EQUITY (Details N" sheetId="34" r:id="rId34"/>
    <s:sheet name="STOCKHOLDERS' EQUITY (Details)" sheetId="35" r:id="rId35"/>
    <s:sheet name="STOCKHOLDERS' EQUITY (Details 1" sheetId="36" r:id="rId36"/>
    <s:sheet name="INCOME TAXES (Details Narrative" sheetId="37" r:id="rId37"/>
    <s:sheet name="SHARE-BASED COMPENSATION (Detai" sheetId="38" r:id="rId38"/>
    <s:sheet name="SHARE-BASED COMPENSATION (Det39" sheetId="39" r:id="rId39"/>
    <s:sheet name="COMMITMENTS AND CONTINGENCIES (" sheetId="40" r:id="rId40"/>
    <s:sheet name="SUPPLEMENTAL CASH FLOW INFORM41" sheetId="41" r:id="rId41"/>
    <s:sheet name="SUPPLEMENTAL CASH FLOW INFORM42"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601">
  <si>
    <t>Document and Entity Information - shares</t>
  </si>
  <si>
    <t>6 Months Ended</t>
  </si>
  <si>
    <t>Sep. 30, 2016</t>
  </si>
  <si>
    <t>Nov. 09, 2016</t>
  </si>
  <si>
    <t>Document And Entity Information</t>
  </si>
  <si>
    <t>Entity Registrant Name</t>
  </si>
  <si>
    <t>LUCAS ENERGY, INC.</t>
  </si>
  <si>
    <t>Entity Central Index Key</t>
  </si>
  <si>
    <t>Document Type</t>
  </si>
  <si>
    <t>10-Q</t>
  </si>
  <si>
    <t>Trading Symbol</t>
  </si>
  <si>
    <t>LEI</t>
  </si>
  <si>
    <t>Document Period End Date</t>
  </si>
  <si>
    <t>Sep. 30,
		2016</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Mar. 31, 2016</t>
  </si>
  <si>
    <t>Current Assets</t>
  </si>
  <si>
    <t>Cash</t>
  </si>
  <si>
    <t>Restricted Cash</t>
  </si>
  <si>
    <t>Accounts Receivable</t>
  </si>
  <si>
    <t>Inventories</t>
  </si>
  <si>
    <t>Other Current Assets</t>
  </si>
  <si>
    <t>Total Current Assets</t>
  </si>
  <si>
    <t>Property and Equipment</t>
  </si>
  <si>
    <t>Oil and Gas Properties (Full Cost Method)</t>
  </si>
  <si>
    <t>Other Property and Equipment</t>
  </si>
  <si>
    <t>Total Property and Equipment</t>
  </si>
  <si>
    <t>Accumulated Depletion, Depreciation and Amortization</t>
  </si>
  <si>
    <t>Total Property and Equipment, Net</t>
  </si>
  <si>
    <t>Other Assets</t>
  </si>
  <si>
    <t>Total Assets</t>
  </si>
  <si>
    <t>Current Liabilities</t>
  </si>
  <si>
    <t>Accounts Payable</t>
  </si>
  <si>
    <t>Common Stock Payable</t>
  </si>
  <si>
    <t>Accrued Expenses</t>
  </si>
  <si>
    <t>Advances Payable</t>
  </si>
  <si>
    <t>Notes Payable, Net of Discount</t>
  </si>
  <si>
    <t>Current Portion of Long-Term Note Payable, Net of Discount</t>
  </si>
  <si>
    <t>Convertible Notes Payable, Net of Discount</t>
  </si>
  <si>
    <t>Total Current Liabilities</t>
  </si>
  <si>
    <t>Long-Term Notes Payable, Net of Discount</t>
  </si>
  <si>
    <t>Asset Retirement Obligations</t>
  </si>
  <si>
    <t>Derivative Liability</t>
  </si>
  <si>
    <t>Total Liabilities</t>
  </si>
  <si>
    <t>Commitments and Contingencies</t>
  </si>
  <si>
    <t xml:space="preserve"> </t>
  </si>
  <si>
    <t>Stockholders' Equity</t>
  </si>
  <si>
    <t>Common Stock, 100,000,000 Shares Authorized of $0.001 Par, 15,608,868 and 1,605,224 Shares</t>
  </si>
  <si>
    <t>Additional Paid-in Capital</t>
  </si>
  <si>
    <t>Accumulated Deficit</t>
  </si>
  <si>
    <t>Total Stockholders' Equity</t>
  </si>
  <si>
    <t>Total Liabilities and Stockholders' Equity</t>
  </si>
  <si>
    <t>Series B Preferred Stock [Member]</t>
  </si>
  <si>
    <t>Preferred Stock</t>
  </si>
  <si>
    <t>Series C Preferred Stock [Member]</t>
  </si>
  <si>
    <t>Series A Preferred Stock [Member]</t>
  </si>
  <si>
    <t>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OPERATIONS (Unaudited) - USD ($)</t>
  </si>
  <si>
    <t>3 Months Ended</t>
  </si>
  <si>
    <t>Sep. 30, 2015</t>
  </si>
  <si>
    <t>Operating Revenues</t>
  </si>
  <si>
    <t>Crude Oil</t>
  </si>
  <si>
    <t>Natural Gas</t>
  </si>
  <si>
    <t>NGL</t>
  </si>
  <si>
    <t>Total Revenues</t>
  </si>
  <si>
    <t>Operating Expenses</t>
  </si>
  <si>
    <t>Lease Operating Expenses</t>
  </si>
  <si>
    <t>Severance and Property Taxes</t>
  </si>
  <si>
    <t>Depreciation, Depletion, Amortization, and Accretion</t>
  </si>
  <si>
    <t>Impairment of Oil and Gas Properties</t>
  </si>
  <si>
    <t>General and Administrative</t>
  </si>
  <si>
    <t>Total Expenses</t>
  </si>
  <si>
    <t>Operating Loss</t>
  </si>
  <si>
    <t>Other Expense (Income)</t>
  </si>
  <si>
    <t>Interest Expense</t>
  </si>
  <si>
    <t>Other Expense (Income), Net</t>
  </si>
  <si>
    <t>Total Other Expenses</t>
  </si>
  <si>
    <t>Net Loss</t>
  </si>
  <si>
    <t>Net Loss Per Common Share</t>
  </si>
  <si>
    <t>Basic and Diluted (in dollars per share)</t>
  </si>
  <si>
    <t>Weighted Average Number of Common Shares Outstanding</t>
  </si>
  <si>
    <t>Basic and Diluted (in shares)</t>
  </si>
  <si>
    <t>CONSOLIDATED STATEMENTS OF CASH FLOWS (Unaudited) - USD ($)</t>
  </si>
  <si>
    <t>Cash Flows from Operating Activities</t>
  </si>
  <si>
    <t>Adjustments to reconcile net losses to net cash used in operating activities:</t>
  </si>
  <si>
    <t>Depreciation, Depletion, Amortization and Accretion</t>
  </si>
  <si>
    <t>Share-Based Compensation</t>
  </si>
  <si>
    <t>Amortization of Deferred Financing Costs</t>
  </si>
  <si>
    <t>Amortization of Discount on Notes</t>
  </si>
  <si>
    <t>Change in Fair Value of Derivative Liability</t>
  </si>
  <si>
    <t>Gain on Settlement of Accounts Payable</t>
  </si>
  <si>
    <t>Loss (Gain) on Sale of Property and Equipment</t>
  </si>
  <si>
    <t>Changes in Components of Working Capital and Other Assets</t>
  </si>
  <si>
    <t>Prepaid Expenses and Other Current Assets</t>
  </si>
  <si>
    <t>Accounts Payable and Accrued Expenses</t>
  </si>
  <si>
    <t>Net Cash Used in Operating Activities</t>
  </si>
  <si>
    <t>Investing Cash Flows</t>
  </si>
  <si>
    <t>Cash Paid for Segundo Acquisition</t>
  </si>
  <si>
    <t>Cash Paid for Oil and Gas Property Development Costs</t>
  </si>
  <si>
    <t>Proceeds from Sale of Oil and Gas Properties</t>
  </si>
  <si>
    <t>Proceeds from Victory Settlement</t>
  </si>
  <si>
    <t>Additions of Other Property and Equipment</t>
  </si>
  <si>
    <t>Deposit for Acquisition of Property and Equipment</t>
  </si>
  <si>
    <t>Cash Paid for Deposits</t>
  </si>
  <si>
    <t>Net Cash Used in Investing Activities</t>
  </si>
  <si>
    <t>Financing Cash Flows</t>
  </si>
  <si>
    <t>Proceeds from Issuance of Notes Payable</t>
  </si>
  <si>
    <t>Principal Repayment on Notes Payable</t>
  </si>
  <si>
    <t>Proceeds from Issuance of Long-Term Notes Payable</t>
  </si>
  <si>
    <t>Principal Repayment of Long-Term Notes Payable</t>
  </si>
  <si>
    <t>Proceeds from Issuance of Convertible Notes</t>
  </si>
  <si>
    <t>Bond Sinking Fund Deposit</t>
  </si>
  <si>
    <t>Proceeds from Issuance of Series C Preferred Stock and Warrants</t>
  </si>
  <si>
    <t>Sale of Treasury Stock</t>
  </si>
  <si>
    <t>Stock Placement Fees Paid</t>
  </si>
  <si>
    <t>Net Cash Provided by Financing Activities</t>
  </si>
  <si>
    <t>Increase in Cash</t>
  </si>
  <si>
    <t>Cash at Beginning of the Period</t>
  </si>
  <si>
    <t>Cash at End of the Period</t>
  </si>
  <si>
    <t>GENERAL</t>
  </si>
  <si>
    <t>Organization, Consolidation and Presentation of Financial Statements [Abstract]</t>
  </si>
  <si>
    <t>NOTE
1 - GENERAL History
of the Company. The
accompanying unaudited interim consolidated financial statements of Lucas Energy, Inc. (“Lucas” or the “Company”)
have been prepared in accordance with accounting principles generally accepted in the United States and the rules of the Securities
and Exchange Commission, and should be read in conjunction with the audited financial statements and notes thereto contained in
Lucas’s annual report filed with the SEC on Form 10-K for the year ended March 31,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financial statements for the most recent fiscal year 2016
as reported in the Form 10-K have been omitted. Our
fiscal year ends on the last day of March of each year. We refer to the twelve-month periods ended March 31, 2017 and 2016 as
our 2017 and 2016 fiscal years, respectively. On
July 15, 2015, the Company effected a 1-for-25 reverse stock split of all of the outstanding shares of the Company’s common
stock. Proportional adjustments were also made to the conversion and exercise prices of the Company’s outstanding convertible
preferred stock, warrants and stock options, and to the number of shares issued and issuable under the Company’s stock incentive
plans. All issued and outstanding shares of common stock, conversion terms of preferred stock, options and warrants to purchase
common stock and per share amounts contained in the financial statements have been retroactively adjusted to reflect the reverse
split for all periods presented.</t>
  </si>
  <si>
    <t>LIQUIDITY AND GOING CONCERN CONSIDERATIONS</t>
  </si>
  <si>
    <t>NOTE 2 – LIQUIDITY AND GOING
CONCERN CONSIDERATIONS At September 30,
2016, the Company’s total current liabilities of $15.9 million exceeded its total current assets of $6.0 million,
resulting in a working capital deficit of $9.9 million, while at March 31, 2016, the Company’s total current
liabilities of $11.1 million exceeded its total current assets of $0.6 million, resulting in a working capital deficit of
$10.5 million. The $0.6 million decrease in the working capital deficit is primarily related to $5.4 million in cash and
restricted cash received, together with additional receivables, each relating to the closing of the transactions contemplated
by the Asset Purchase Agreement described below, offset by $4.8 million in additional borrowings and payables. On December 30, 2015,
we entered into an Asset Purchase Agreement, as amended from time to time (the “Asset Purchase Agreement”), to acquire,
from twenty-three different entities and individuals (the “Sellers”), working interests in producing properties and
undeveloped acreage, which acquisition transaction was completed on August 25, 2016. The assets acquired include varied interests
in two largely contiguous acreage blocks in the liquids-rich Mid-Continent region. In connection with the closing of the acquisition,
we assumed approximately $30.6 million of commercial bank debt, issued 13,009,664 shares of common stock to certain of the Sellers,
issued 552,000 shares of Series B Preferred Stock to one of the Sellers, and paid $4,975,000 in cash to certain of the Sellers.
The effective date of the acquisition (the “Acquisition”) was April 1, 2016. Pursuant to a Letter
Agreement we entered into, at the closing of the Acquisition, with RAD2 Minerals, Ltd. (“RAD2”), one of the Sellers,
which is owned and controlled by Richard N. Azar II, who was appointed as our Chairman on August 26, 2016, RAD2 agreed to accept
full liability for any and all deficiencies between the “Agreed Assets Value” set forth in the Asset Purchase Agreement
of $80,697,710, and the mutually agreed upon value of the assets delivered by the Sellers at the closing of the Acquisition, up
to an aggregate of $1,030,941 (as applicable, the “Deficiency”). As discussed in Note
6, we borrowed $40 million from International Bank of Commerce. The proceeds of the loan were used to repay and refinance approximately
$30.6 million of indebtedness owed by certain of the Sellers, to the Lender. On April 6, 2016, we
entered into a Securities Purchase Agreement (the “Securities Purchase Agreement”) with an accredited institutional
investor (the “Investor”), pursuant to which we sold and issued a redeemable convertible subordinated debenture, with
a face amount of $530,000, initially convertible into 163,077 shares of common stock at a conversion price equal to $3.25 per share
and a warrant to initially purchase 1,384,616 shares of common stock (subject to adjustment thereunder) at an exercise price equal
to $3.25 per share (the “First Warrant”). The Investor purchased the debenture at a 5.0% original issue discount for
the sum of $500,000 and has exercised the First Warrant for the sum of $4.5 million. Also on April 6, 2016,
we entered into a Stock Purchase Agreement with the Investor, pursuant to which we agreed, subject to certain conditions, to issue
527 shares of Series C redeemable convertible preferred stock (the “Series C Preferred Stock”) at a 5% original issue
discount, convertible into 1,618,462 shares of common stock at a conversion price of $3.25 per share, and a warrant to purchase
1,111,112 shares of common stock at an exercise price of $4.50 per share (the “Second Warrant”). Under the terms of
the Stock Purchase Agreement, the Second Warrant and 53 shares of Series C Preferred Stock were sold and issued for $500,000 on
September 2, 2016, and the remaining 474 shares of Series C Preferred Stock will be sold and issued for $4.5 million, subject to
the approval of the Investor and the Company, immediately after there was an effective registration statement covering the shares
of common stock issuable upon conversion of the Series C Preferred Stock, which effectiveness date occurred on, and which sale
took place on, October 31, 2016. In July and August
2016, RAD2 advanced the Company an aggregate of $350,000. Also, in August 2016, two other Sellers advanced the Company an aggregate
of $200,000 ($100,000 each). These advances did not accrue interest and had no stated maturity date. Additionally, in August 2016,
RAD2 loaned us $1.5 million pursuant to a promissory note. The promissory note did not accrue interest for the first month it was
outstanding and accrued interest at the rate of 5% per annum thereafter until paid in full. As of the date of this report, the
Company has repaid the promissory note in full and all amounts advanced by RAD2 and the two other Sellers. On October 7, 2016,
the Investor exercised the First Warrant in full and was due 1,384,616 shares of common stock upon exercise thereof and an additional
2,252,735 shares of common stock in consideration for the conversion premium due thereon. A total of 810,000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On October 19, 2016, the Investor notified the Company of an adjustment to the calculation
of the conversion premium triggered by a reduction in the trading price of the Company’s common stock, which resulted in
an additional 1,630,751 shares of common stock (5,558,102 shares in aggregate, including shares previously issued) being due in
connection with such exercise and the payment of the conversion premium. Also on October 19, 2016, we issued the Investor an additional
870,000 shares of common stock in connection with the October 7, 2016 exercise of the First Warrant. On October 27, 2016, the Investor
notified the Company of another adjustment to the calculation of the conversion premium triggered by a further reduction in the
trading price of the Company’s common stock, which resulted in an additional 826,981 shares of common stock (6,385,083 shares
in aggregate, including shares previously issued) being due in connection with such exercise and the payment of the conversion
premium. Also on October 27, 2016, we issued the Investor an additional 920,000 shares of common stock in connection with the October
7, 2016 exercise of the First Warrant. Since October 27, 2016, the trading price of our common stock has further declined, triggering
a further reduction in the conversion price of the conversion premium and an increase in the number of shares due the Investor
in connection with the conversion of the amount owed in connection with the conversion premium. In addition to the
transactions noted above, Lucas is currently discussing potential financing transactions in order to fulfill our current capital
requirements, which we believe, if finalized and completed, will ensure the future viability of the Company, provided however,
that we are prohibited from raising capital, subject to certain limited exceptions until sixty days after the Company’s
registration statement to register the shares of common stock underlying the Second Warrant and 53 shares of Series C redeemable
convertible preferred stock has been declared effective. Additionally, due to our current capital structure and the nature of
oil and gas interests, i.e., that rates of production generally decline over time as oil and gas reserves are depleted, if we
are unable to obtain the necessary financing to drill additional wells and develop our proved undeveloped reserves (“PUDs”);
coupled with the continued substantial drop in commodity prices over the last twelve months, we believe that our revenues will
continue to decline over time. Therefore, we may be forced to scale back our business plan, sell assets to satisfy outstanding
debts or take other remedial steps which may include seeking bankruptcy protection. If the Company is required
to seek financing, we may be prohibited from undertaking certain types of funding transactions by our prior funding agreements,
such financings may not be available or, if available, may not be on terms acceptable to the Company. Accordingly, the financial
statements do not include any adjustments related to the recoverability of assets or classification of liabilities that might be
necessary should the Company be unable to continue as a going concern. The ability of the Company to continue as a going concern
is dependent upon its ability to raise capital to meet its obligations and develop its oil and gas properties to attain profitable
operations. These conditions raise
substantial doubt about our ability to continue as a going concern for the next twelve month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t>
  </si>
  <si>
    <t>SUMMARY OF SIGNIFICANT ACCOUNTING POLICIES</t>
  </si>
  <si>
    <t>Accounting Policies [Abstract]</t>
  </si>
  <si>
    <t>NOTE
3 – SUMMARY OF SIGNIFICANT ACCOUNTING POLICIES The
Company has provided a discussion of significant accounting policies, estimates and judgments in its 2016 Annual Report. There
have been no changes to the Company’s significant accounting policies since March 31, 2016.</t>
  </si>
  <si>
    <t>PROPERTY AND EQUIPMENT</t>
  </si>
  <si>
    <t xml:space="preserve">NOTE 4 – PROPERTY AND EQUIPMENT
Oil and Gas Properties Lucas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acquisition,
exploration and development costs, which are evaluated on a property-by-property basis. Amortization of these unproved property
costs begins when the properties become proved or their values become impaired and the corresponding costs are added to the capitalized
costs subject to amortization. Costs of oil and gas properties are amortized using the units of production method. Amortization
expense calculated per equivalent physical unit of production amounted to $14.62 per barrel of oil equivalent (“BOE”)
for the three months ended September 30, 2016, and was $31.81 per BOE for the three months ended September 30, 2015. Amortization
expense calculated per equivalent physical unit of production amounted to $15.75 per BOE for the six months ended September 30,
2016, and was $31.88 per BOE for the six months ended September 30, 2015. In applying the full
cost method, Lucas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The price used in the ceiling test is the
simple average first of the month price for the prior 12 months. If capitalized costs exceed this limit, the excess is charged
as an impairment expense. As of September 30, 2016, no impairment of oil and gas properties was indicated, aside from the impairment
recognized in conjunction with the Acquisition. All of Lucas’s oil and gas properties
are located in the United States. Below are the components of Lucas’s oil and gas properties recorded at:
September 30, March 31,
2016 2016
Proved leasehold costs $ 37,219,715 $ 10,266,551
Costs of wells and development 61,489,895 37,534,624
Capitalized asset retirement costs 1,473,200 717,337
Total oil and gas properties 100,182,810 48,518,512
Accumulated depreciation and depletion (35,013,143 ) (34,416,407 )
Net capitalized costs $ 65,169,667 $ 14,102,105 In August 2016, our
wholly-owned subsidiary, CATI Operating, LLC (“CATI”), entered into an agreement to participate in the drilling and
completion of certain Eagle Ford wells under a joint operating agreement with Lonestar Resources US, Inc. (“Lonestar”)
to conduct improvement maintenance operations on the existing assets of CATI. The agreement with Lonestar covers over 1,450 gross
acres and Lucas’s participation will vary from an 8% to a 14% working interest in the units. The Company capitalized approximately
$800,000 in development costs associated with the Cyclone #9H and #10H wells during the current period. On August 25, 2016,
the Company completed the Acquisition and acquired working interests in producing properties and undeveloped acreage from the Sellers
(see Note 2). The assets acquired include varied interests in two largely contiguous acreage blocks in the liquids-rich Mid-Continent
region. As consideration for
the Acquisition of the acquired assets, the Company assumed approximately $30.6 million of commercial bank debt, issued 13,009,664
shares of common stock to certain of the Sellers, issued 552,000 shares of Series B Preferred Stock to one of the Sellers and its
affiliate (see Note 8), and paid $4,975,000 in cash to certain of the Sellers. The effective date of the Acquisition was April
1, 2016. The following tables
summarize the purchase price and allocation of the purchase price to the net assets acquired in connection with the Acquisition:
Purchase Price on August 25, 2016: Consideration Given
Fair value of common stock issued $ 49,176,530
Fair value of Series B Preferred Stock issued 14,898,038
Assumption of debt 30,595,256
Cash at Closing 4,975,000
Total purchase price $ 99,644,824
Net Assets Acquired
Accounts receivable $ 635,482
Total current assets acquired 635,482
Oil and gas properties 50,774,684
Total assets acquired 51,410,166
Asset retirement obligations (755,862 )
Total liabilities acquired (755,862 )
Net assets acquired 50,654,304
Impairment of oil and gas properties 48,990,520
Total Purchase Price $ 99,644,824
Use of Proceeds
Assumption of debt $ 30,595,256
Cash funding (due at closing) 4,975,000
Loan Commitment fee (due at closing) 200,000
Lien Payoff (due at closing) 72,657
Restricted cash (received at closing) 3,360,000
Cash (received at closing) 797,087
Debt payable after closing $ 40,000,000 </t>
  </si>
  <si>
    <t>ASSET RETIREMENT OBLIGATIONS</t>
  </si>
  <si>
    <t>Asset Retirement Obligation Disclosure [Abstract]</t>
  </si>
  <si>
    <t xml:space="preserve">NOTE 5 – ASSET RETIREMENT OBLIGATIONS The following table
presents the reconciliation of the beginning and ending aggregate carrying amounts of long-term legal obligations associated with
the retirement of oil and gas property and equipment for the six-month period ended September 30, 2016. Lucas does not have any
short-term asset retirement obligations as of September 30, 2016.
Carrying amount at beginning of period - March 31, 2016 $ 1,179,170
Acquisition of oil and gas
properties 755,862
Accretion 35,645
Carrying amount at end of period - September 30, 2016 $ 1,970,677 </t>
  </si>
  <si>
    <t>NOTES PAYABLE AND DEBENTURE</t>
  </si>
  <si>
    <t>Debt Disclosure [Abstract]</t>
  </si>
  <si>
    <t>NOTE 6 – NOTES PAYABLE AND DEBENTURE The Company’s notes payable and debenture
consisted of the following:
September 30, March 31,
2016 2016
Note Payable - Rogers $ 7,114,734 $ 7,153,734
Promissory Note - Rogers 1,000,000 —
Note Payable - Dreeben — 275,000
Convertible Notes Payable - Silver Star — 800,000
Note Payable - RAD2 1,500,000 —
Convertible Notes Payable - HFT 600,000 450,000
Debenture 530,000 —
Note Payable - IBC 39,764,444 —
50,509,178 8,678,734
Unamortized
debt discount (3,516,547 ) (583,183 )
Total Notes Payable and Debenture (1) $ 46,992,631 $ 8,095,551
(1) Includes $3.0 million of current portion of long-term debt at September 30, 2016. Rogers Loan and Promissory Note Letter Loan Agreement At September 30, 2016,
the Company had $7,114,734 due under the $7.5 million Letter Loan Agreement (as amended, modified, restated and revised to date,
the “Rogers Loan”) originally entered into with Louise H. Rogers (“Rogers”) on August 13, 2013. Amortization
of debt discount of $21,323 was recorded during the year ended March 31, 2016 while no unamortized discount remained as of September
30, 2016. Currently, the
Rogers Loan has a maturity date of January 31, 2017, and we have agreed to pay all professional fees incurred by Rogers and
to pay Rogers $39,000 in lieu of interest on the Rogers Loan as well as all operating income of collateralized assets
(beginning October 1, 2015). Also, we agreed to make principal payments to Rogers from certain insurance proceeds to be
received, which we have not received to date. For the months of January, February, March, June and July 2016, the Company did
not make the required monthly principal payments due pursuant to the terms of the Rogers loan as amended. Instead, the
Company and the loan administrator agreed to settle any outstanding administration and legal fees in lieu of the principal
payments. The Company paid approximately $98,000 related to the fees and effective July 5, 2016, the Company obtained a
waiver for the nonpayment of the principal amounts through July 2016. The Company has also not made the required monthly
principal payments due pursuant to the terms of the Rogers loan as amended for the months of August and September 2016,
and we plan to request a waiver for the months of August through November 2016. Additionally, per a
prior amendment, we transferred all of our oil and gas interests and equipment to our then newly formed wholly-owned Texas subsidiary,
CATI Operating LLC, which clarified that following the transfer, Rogers had no right to foreclose upon the Company (at the Nevada
corporate parent level) upon the occurrence of an event of default under the Rogers Loan, and that instead Rogers would only take
action against CATI and its assets and required Rogers to release all UCC and other security filings on the Company (provided that
Rogers is allowed to file the same filings on CATI and its assets). Subsequently, we formally assigned all of our oil and gas interests
and equipment to CATI pursuant to an Assignment and Bill of Sale dated December 16, 2015. On October 31, 2016,
we entered into an amendment dated October 31, 2016, to the Second Amended Letter Loan Agreement and the Second Amended Promissory
Note, both dated November 13, 2014, with Louise H. Rogers, our senior lender. Pursuant to the amendment, the parties agreed to
amend the (a) November 13, 2014 Second Amended Letter Loan Agreement and (b) November 13, 2014 Second Amended Promissory Note,
by extending the maturity date thereunder from October 31, 2016 to January 31, 2017. We also agreed to pay $9,000 to Ms. Rogers
and $9,000 to Robertson Global Credit, LLC, the servicer of the Amended Note, in connection with our entry into the amendment. Promissory Note On August 25, 2016,
and effective on August 15, 2016, our wholly-owned subsidiary, CATI borrowed $1 million from the Company’s senior lender,
Rogers. The amount borrowed accrues interest at the rate of 12% per annum (18% upon the occurrence of an event of default) and
is due and payable on or before November 9, 2016. Pursuant to the terms
of the note, a total of 80% of all cash flow generated by CATI is required to first be paid to satisfy amounts owed under the August
2016 Note, and then to amounts owed under the Letter Loan, with the remaining 20% of such cash flow used by CATI for lease and
other operating expenses and capital expenditures approved by Rogers’ designated representatives. In connection with our
entry into the August 2016 note, we agreed to pay a loan origination fee of $50,000 and to pay all fees of Rogers’ counsel
in connection with the preparation and negotiation of the note. The $50,000 loan origination fee has been recorded as a discount
and is being amortized through interest expense using the effective interest method over the term of the note. As additional consideration
in connection with the loan, CATI issued Robertson Global Credit, LLC, the administrator of the Rogers Loan, a 2% overriding royalty
interest in the wellbores of the Cyclone #9H and Cyclone #10H wells, pursuant to an Assignment of Overriding Royalty. We used the funds raised
in connection with the August 2016 note for drilling and completion of certain Eagle Ford wells under a joint operating agreement
with Lonestar Resources, Inc. and maintenance capital expenditures on the existing assets of CATI. As of September 30,
2016, the August 2016 note had a balance of $966,667 (net of the unamortized discount of $33,333) which is recognized as a short-term
liability on the Company’s balance sheet as of September 30, 2016. The Company has also recognized $12,000 in accrued interest
as of September 30, 2016. The August 2016 note was paid in full on October 11, 2016. Silver Star Line of Credit On August 30, 2015,
we entered into a Non-Revolving Line of Credit Agreement with Silver Star Oil Company (“Silver Star”). The line of
credit provided us the right to issue up to $2.4 million in convertible promissory notes to Silver Star. To date, Lucas has drawn
$1,000,000 under the line of credit for the months of October, November, December 2015 and January and February 2016. The convertible
notes contained a beneficial conversion feature with a combined intrinsic value of $687,987 for the five notes, which is recognized
as a discount and is being amortized through interest expense using the effective interest method over the term of the notes. As of September 30,
2016, $800,000 of convertible notes had been assigned by Silver Star to Rockwell Capital Partners (“Rockwell”), of
which Rockwell has fully converted a total of $830,562 of the principal and interest due on such convertible notes outstanding
into shares of our common stock at a conversion price of $1.50 per share, for an aggregate of 553,708 shares. On July 15, 2016, pursuant
to an assignment of convertible promissory note agreement, the Company was advised that the last $200,000 convertible promissory
note sold to Silver Star on February 20, 2016 was assigned by Silver Star to Texas Capital &amp; Assets LLC. On September 28, 2016,
Texas Capital &amp; Assets LLC converted $207,566 of principal and interest due on such convertible note into shares of our common
stock at a conversion price of $1.50 per share, for an aggregate of 138,377 shares. As of September 30,
2016, the Company had no remaining Silver Star convertible notes outstanding and does not recognize any corresponding liability
on the Company’s balance sheet as all outstanding notes had been converted into shares of the Company’s common stock. HFT Convertible Promissory Note Purchase
Agreement and Convertible Promissory Notes On March 29, 2016,
Lucas entered into a Convertible Promissory Note Purchase Agreement with HFT Enterprises, LLC (“HFT”). Pursuant to
the Note Purchase Agreement, we agreed to issue an aggregate of $600,000 in convertible notes, including $450,000 in convertible
notes purchased on the date of the parties’ entry into the agreement, and $150,000 in convertible notes purchased by Debra
Herman, the wife of Michael Herman, the principal of HFT, on April 26, 2016. We also granted Mrs. Herman warrants to purchase 124,285
shares of common stock with an exercise price of $1.50 per share on April 26, 2016, when the final loan was made pursuant to the
terms of the agreement. Each of the convertible
notes are due and payable twelve months from their issuance date, accrue interest at the rate of 6% per annum (15% upon the occurrence
of an event of default), and allow the holder thereof the right to convert the principal and interest due thereunder into common
stock of the Company at a conversion price of $1.50 per share, provided that the total number of shares of common stock issuable
upon conversion of the convertible notes could not exceed 19.9% of our outstanding shares of common stock on March 29, 2016, until
shareholder approval for such issuances was received, which approval was received on August 23, 2016. The convertible notes contained
a beneficial conversion feature with a combined intrinsic value of $600,000 for the three notes, which is recognized as a discount
and is being amortized through interest expense using the effective interest method over the term of the notes. As of September 30,
2016, we had total convertible notes due to HFT of $318,416 (net of the unamortized discount of $281,584) which is recognized as
a short-term liability on the Company’s balance sheet as of September 30, 2016. The Company has also recognized approximately
$18,000 in accrued interest as of September 30, 2016. Dreeben Note On
March 28, 2016, we borrowed $250,000 from Alan Dreeben, who is one of the sellers of the assets we acquired pursuant to the Asset
Purchase Agreement and since August 26, 2016, has been one of our directors, pursuant to a short-term promissory note. The short-term
promissory note has a principal balance of $275,000 (the $250,000 borrowed plus a $25,000 original issue discount). As additional
consideration for Mr. Dreeben agreeing to make the loan, we agreed to issue Mr. Dreeben 15,000 restricted shares of common stock
which were issued in September 2016. The Company recognized a $48,000 discount to the short-term promissory note which was based
on the closing price of the Company’s common stock ($3.20 per share) on March 28, 2016 in addition to the original discount
of $25,000, for a total discount of $73,000. On June 27, 2016, we
entered into an amended and restated short-term promissory note, amending and restating the note originally entered into with Mr.
Dreeben on March 28, 2016 ; evidencing an additional $100,000 borrowed on June 13, 2016, plus a $10,000
original issue discount on such loan amount and extending the maturity date of the note to August 31, 2016. On August 31, 2016,
the Company paid Mr. Dreeben the full amount due on the short-term promissory note of $385,000. Debenture On April 6, 2016, we
entered into a Securities Purchase Agreement with the Investor, pursuant to which we issued a redeemable convertible subordinated
debenture, with a face amount of $530,000, initially convertible into 163,077 shares of common stock at a conversion price equal
to $3.25 per share and a warrant to initially purchase 1,384,616 shares of common stock (subject to adjustment thereunder) at an
exercise price equal to $3.25 per share (the “First Warrant”). The Investor purchased the debenture at a $30,000 original
issue discount for the sum of $500,000 and agreed that it will exercise the First Warrant, upon satisfaction of certain conditions,
for the sum of $4.5 million. The debenture matures in seven years and accrues interest at a rate of 6.0% per annum. Due to the
recent decline in the price of our common stock and that a trigger event occurred on June 30, 2016 as a result of the delay in
filing our Annual Report on Form 10-K for the year ended March 31, 2016, the premium rate on the debenture increased from 6% to
17% and the conversion discount became 85% of the lowest daily volume weighted average price during the measuring period (60 days
prior to and 60 days after the last date that the Investor receives shares), less $0.10 per share of common stock not to exceed
85% of the lowest sales price on the last day of such period less $0.10 per share. As the fair value of
the warrants issued in connection with the debenture exceeds the $530,000 value of the debenture, we fully discounted the entire
debenture and will amortize the discount over the term of the debenture. The discount is being amortized through interest expense
using the effective interest method over the term of the debenture. As of September 30,
2016, we had a convertible subordinated debenture of $37,857 (net of the unamortized discount of $492,143) which is recognized
as a long-term liability on the Company’s balance sheet as of September 30, 2016. The Company has also recognized $34,000
in accrued interest as of September 30, 2016. Loan Agreement with RAD2 Effective on August
25, 2016, RAD2, which was one of the Sellers and which is owned and controlled by Richard N. Azar II, who was appointed as our
Chairman on August 26, 2016, loaned us $1.5 million pursuant to a promissory note. The promissory note does not accrue interest
for the first month it is outstanding and accrues interest at the rate of 5% per annum thereafter until paid in full. As of September 30,
2016, we had a promissory note due RAD2 of $1.5 million, which is recognized as a short-term liability on the Company’s balance
sheet as of September 30, 2016. The Company recognized no accrued interest as of September 30, 2016. Loan Agreement with International
Bank of Commerce (“IBC”) Effective August 25,
2016, we, as borrower, and Richard N. Azar II, who was appointed as our Chairman on August 26, 2016 and who also received the largest
number of securities and cash in connection with the closing of the Acquisition (“Azar”), Donnie B. Seay, Richard E.
Menchaca, RAD2, DBS Investments, Ltd. (“DBS”, controlled by Mr. Seay) and Saxum Energy, LLC (“Saxum”, which
is controlled by Mr. Menchaca), as guarantors (collectively, the “Guarantors”, all of which were directly or indirectly
Sellers), and International Bank of Commerce, as Lender (“Lender”), entered into a Loan Agreement. Pursuant to the Loan
Agreement, the Lender loaned us $40 million, evidenced by a Real Estate Lien Note in the amount of $40 million. We are required
to make monthly payments under the note equal to the greater of (i) $425,000; and (ii) fifty percent (50%) of our monthly net
income. The note accrues annual interest at 2% above the prime rate then in effect, subject to a minimum interest rate of 5.5%
per annum. The note is due and payable on August 25, 2019. Payments under the Note are subject to change as the interest rate
changes in order to sufficiently amortize the note in 120 monthly installments. We have the right, from time to time and without
penalty to prepay the note in whole or in part, subject to the terms thereof. The proceeds of the
loan were used to repay and refinance approximately $30.6 million of indebtedness owed by certain of the Sellers, to the Lender
(including an aggregate of $18.3 million owed by RAD2 and another entity controlled by Mr. Azar, $9.8 million owed by DBS, and
$2.1 million owed by Mr. Menchaca), as well as to pay the $4.975 million due to the Sellers at closing. Another $3.36 million was
used to fund a sinking fund required by the Lender, as discussed below, to pay principal on the Note. The amount owed under
the note is secured by a Security Interest in substantially all of our assets and properties, pursuant to three Security Agreements.
Also, each of the Guarantors guaranteed the repayment of a portion of the Loan Agreement pursuant to a Limited Guaranty Agreement.
Additionally, in connection with the parties’ entry into the Loan Agreement and to further secure amounts due thereunder,
certain of the Guarantors pledged shares of common stock which they received at the closing to the Lender, with RAD2 pledging 3,120,606
shares of common stock; DBS pledging 935,934 shares of common stock; and Saxum pledging 673,392 shares of common stock. The Loan Agreement
also provides that with respect to the properties located in Glasscock County, Texas, which we obtained ownership of at the closing
of the Acquisition (collectively, the “West Texas Properties”), we have the right to sell the West Texas Properties
after (i) the Lender approves the purchase and sale agreement in its sole discretion, (ii) the Lender receives as a prepayment
of the Loan, 50% of the sales proceeds of the West Texas Properties, but in no event less than $2,000,000, and (iii) the balance
of the sales proceeds of the West Texas Properties are deposited in the bank account that we are required to maintain with the
Lender, to be used to pay certain principal payments of the note as approved by Lender in its sole discretion. We agreed to pay the
Lender a loan finance charge of $400,000 in connection with our entry into the Loan Agreement, with half due on the date we entered
into the Loan Agreement and half due on or before the 180th day following the date of the Loan Agreement. As further consideration
for agreeing to the terms of the Loan, we agreed to issue the Lender 390,290 shares of common stock. We recognized a $2.8 million
note discount related to these transactions and other debt issuance costs and will amortize the discount and debt issuance costs
over the term of the note. As of September 30,
2016, we had a loan due to IBC of $39.8 million, of which $3.0 million is recognized as short-term liability and $34.1 million
(less debt issuance costs of approximately $2.7 million) is recognized as a long-term liability on the Company’s balance
sheet as of September 30, 2016. The Company has also recognized approximately $30,000 in accrued interest as of September 30, 2016.</t>
  </si>
  <si>
    <t>ADVANCE PAYABLES</t>
  </si>
  <si>
    <t>Advance Payables</t>
  </si>
  <si>
    <t xml:space="preserve">NOTE 7 – ADVANCE PAYABLES In July and August
2016, RAD2 advanced the Company an aggregate of $350,000. This advance does not accrue interest and has no stated maturity date.
Also, in August 2016, two other Sellers advanced the Company an aggregate of $200,000 ($100,000 each). These advances do not accrue
interest and had no stated maturity date. The Company paid
$335,000 due on the advances on August 26, 2016 and recognized the remaining $215,000 due to RAD2 as a short-term
liability on the balance sheet as of September 30, 2016. </t>
  </si>
  <si>
    <t>STOCKHOLDERS' EQUITY</t>
  </si>
  <si>
    <t>Equity [Abstract]</t>
  </si>
  <si>
    <t xml:space="preserve">NOTE 8 – STOCKHOLDERS’ EQUITY Series A Convertible Preferred Stock On April 19, 2016,
the holder of our Series A Convertible Preferred Stock, agreed to convert all 500 shares of our outstanding Series A Convertible
Preferred Stock into 20,000 shares of our common stock (a conversion ratio of 40:1 as provided in the original designation of
the Series A Convertible Preferred Stock adjusted for the Company’s 1:25 reverse stock split effective on July 25, 2015),
which conversion was completed on April 25, 2016. We paid the holder $20,000 in connection with and effective upon such conversion
in order to comply with the terms of the Asset Purchase Agreement that required that no shares of Series A Convertible Preferred
Stock be outstanding at the closing. As of September 30, 2016, we have no Series A Convertible Preferred Stock issued or outstanding. Series B Redeemable Convertible Preferred Stock On September 1, 2016,
as consideration for the closing of the Acquisition, the Company issued an aggregate of 552,000 shares of Redeemable Convertible
Preferred Stock (the “Preferred Shares”), which had a total value of $13,800,000 based on the $25 per Series B Preferred
Stock share par value. The Preferred Shares were issued to the following parties and in the following amounts on behalf of and
for the benefit of RAD2 Minerals:
1. RAD2: 200,000 shares of Series B Preferred Stock; and
2. Segundo Resources, LLC (an Affiliate of RAD2): 352,000 shares of Series B Preferred Stock. The Series B Preferred
Stock has a liquidation preference of $25 per share. The Series B Preferred Stock is convertible, at the option of the holder at
any time following the original issuance date, into common stock at a rate of approximately 7.14:1 (issuable into an aggregate
of 3,942,857 shares of common stock if fully converted), at the option of the holder thereof, or automatically as to 25% of the
Series B Preferred Stock shares if our common stock trades above $6.125 per share for at least 20 consecutive trading days, and
trades with at least 75,000 shares of average volume per day during such period; an additional 50% of the Series B Preferred Stock
shares if our common stock trades above $7.00 per share for at least 20 consecutive trading days, and trades with at least 75,000
shares of average volume per day during such period; and as to the remaining Series B Preferred Stock shares, if our common stock
trades above $7.875 per share for at least 20 consecutive trading days, and trades with at least 75,000 shares of average volume
per day during such period. Each outstanding share of Series B Preferred Stock will be entitled to one vote per share on all stockholder
matters. The Series B Preferred Stock is redeemable at any time by the Company upon the payment by the Company of the face amount
of the Series B Preferred Stock ($25 per share) plus any and all accrued and unpaid dividends thereon. The Company has the
option, exercisable from time to time after the original issue date, to redeem all or any portion of the outstanding shares of
Series B Preferred Stock by paying each applicable holder, an amount equal to the original issue price multiplied by the number
of Series B Preferred shares held by each applicable holder plus the accrued dividends. The 552,000 shares
of Series B Preferred Stock have the following features:
● a liquidation preference senior to all of the Company’s common stock;
● a dividend, payable annually, at an annual rate of six percent (6%) of the original issue price until such Series B Preferred Stock is no longer outstanding either due to conversion, redemption or otherwise; and
● voting rights on all matters, with each share having 1 vote. As the Series B Preferred
Stock is convertible at any time following the original issuance date into common stock at a rate of approximately 7.14:1, the
Company recognized a fair value measurement of $14,898,038 for the Series B Preferred Stock, which is based on the 552,000 preferred
shares issued times the conversion rate of approximately 7.14, times the price of the Company’s common stock of $3.78 per
share at the date of the closing of the Acquisition on August 25, 2016. Series C Redeemable Convertible Preferred Stock On April 6, 2016, we
entered into a Stock Purchase Agreement with the Investor (defined above in Note 6 – Notes Payable and Debenture), pursuant
to which we agreed, subject to certain conditions, to sell 527 shares of Series C redeemable convertible preferred stock (with
a face value of $5.26 million) at a 5% original issue discount of $263,000, convertible into 1,618,462 shares of common stock at
a conversion price of $3.25 per share, and a warrant to purchase 1,111,112 shares of common stock at an exercise price of $4.50
per share (the “Second Warrant”). Effective September
2, 2016, and under the terms of the Stock Purchase Agreement, the Second Warrant and 53 shares of Series C Preferred Stock were
issued for $526,450 ($500,000, net cash to Lucas) after the Acquisition (as defined and described in Note 2 – Liquidity
and Going Concern Considerations) closed. The prorated share of the $263,000 discount ($26,000) was recorded to interest expense
in the current period. The remaining 474 shares of Series C Preferred Stock will be sold and issued for $4.5 million immediately
after there is an effective registration statement covering the shares of common stock issuable upon conversion of the Series
C Preferred Stock and exercise of the Second Warrant, subject to the approval of the Investor and the Company. The holder of the Series
C Preferred Stock will be entitled to cumulative dividends through maturity, in the amount of 6.0% per annum (adjustable as provided
in the Certificate of Designations up to approximately 25% per annum), payable upon redemption, conversion, or maturity, and when,
as and if declared by our Board of Directors in its discretion. The Series C Preferred Stock ranks senior to the common stock and
pari passu with respect to our Series B Redeemable Convertible Preferred Stock. The Series C Preferred
Stock may be converted into shares of common stock at any time at the option of the holder, or at our option if certain equity
conditions (as defined in the Certificate of Designation) are met. Upon conversion, we will pay the holder of the Series C Preferred
Stock being converted an amount, in cash or stock at our sole discretion, equal to the dividends that such shares would have otherwise
earned if they had been held through the maturity date (7 years), and issue to the holder such number of shares of common stock
equal to $10,000 per share of Series C Preferred Stock (the “Face Value”) multiplied by the number of such shares of
Series C Preferred Stock divided by the conversion rate ($3.25 per share). The conversion premium
under the Series C Preferred Stock is payable and the dividend rate under the Series C Preferred Stock is adjustable on the same
terms and conditions as accrued interest is payable and adjustable under the Debenture. The Series C Preferred Stock has a maturity
date that is seven years after the date of issuance and, if the Series C Preferred Stock has not been wholly converted into shares
of common stock prior to such date, we may redeem the Series C Preferred Stock on such date by repaying to the holder in cash 100%
of the Face Value plus an amount equal to any accrued but unpaid dividends thereon. 100% of the Face Value, plus an amount equal
to any accrued but unpaid dividends thereon, automatically becomes payable in the event of a liquidation, dissolution or winding
up by us. Common Stock The following summarizes
the Company’s common stock activity during the six-month period ended September 30, 2016:
Common Shares
Amount (a) Per Share Issued and Outstanding Shares
Balance at March 31, 2016 1,605,224
Conversion of Debt $ 832,129 $ 1.50 554,752
Preferred Stock Series A Conversion 773,900 38.70 20,000
Acquisition Shares 49,176,530 3.78 13,009,664
Lender Shares 1,455,782 3.73 390,290
Dreeben Note Shares 48,000 3.20 15,000
Share-Based Compensation 47,454 3.40 13,938
Balance at September 30, 2016 15,608,868
(a) Net proceeds or fair value on grant date, as applicable. See Note 10 –
Share-Based Compensation for information on common stock activity related to Share-Based Compensation, including shares granted
to the board of directors, officers, employees and consultants. Warrants During the six months
ended September 30, 2016, warrants to purchase 1,384,616 shares of common stock were granted in connection with our sale of the
debenture noted in Note 6 – Note Payables and Debenture and warrants to purchase 1,111,112 shares of common stock at an exercise
price of $4.50 per share were granted in connection with our sale of 53 shares of Series C Preferred Stock noted above. We also
granted warrants to purchase 124,285 shares of common stock in connection with the HFT Convertible Promissory Notes (see Note 6
– Note Payables and Debenture”). No warrants were exercised or cancelled during the six months ended September 30,
2016, provided that warrants to purchase 100,420 shares of common stock at an exercise price of $71.50 per share expired unexercised
on July 4, 2016. Additionally, warrants to purchase 66,668 shares of common stock issued in connection with an equity raise completed
in April 2014, contained a weighted average anti-dilutive provision in which the exercise price of the warrants are adjusted downward
based on any subsequent issuance or deemed issuance of common stock or convertible securities by the Company for consideration
less than the then exercise price of such warrants. As a result of the anti-dilution rights, the exercise price of the warrants
was adjusted from $9.75 per share as of June 30, 2016 to $3.59 per share as of September 30, 2016, in connection with an automatic
adjustment to the exercise price due to our acquisition on August 28, 2016. As of September 30, 2016, the fair value of the derivative
liability associated with the 66,668 warrants was $160,040 compared to $182,333 at June 30, 2016. Therefore, the $22,293 change
in the derivative liability fair value was recorded as other income on the consolidated statement of operations. The following is a summary of the Company’s
outstanding warrants at September 30, 2016:
Warrants Exercise Expiration Intrinsic Value at
Outstanding Price ($) Date September 30, 2016
41,300 (1) 57.50 October 18, 2017 $ —
11,000 (2) 37.50 April 4, 2018 —
2,000 (3) 37.50 May 31, 2018 —
11,195 (4) 0.01 August 13, 2018 33,473
66,668 (5) 3.59 April 21, 2019 —
1,384,616 (6) 3.25 April 6, 2023 —
124,285 (7) 1.50 April 21, 2021 186,428
1,111,112 (8) 4.50 September 2, 2023 —
2,752,176 $ 219,901
(1) Warrants issued in connection with the sale of units in the Company’s unit offering in April
2012. The warrants became exercisable on October 18, 2012, and will remain exercisable thereafter until October 18, 2017.
(2) Warrants issued in connection with the issuance of certain notes in April 2013, of which the outstanding
principal and interest was paid in full on August 16, 2013. The warrants were exercisable on the grant date (April 4, 2013) and
remain exercisable until April 4, 2018.
(3) Warrants issued in connection with the issuance of certain notes in May 2013, of which the outstanding
principal and interest was paid in full on August 16, 2013. The warrants were exercisable on the grant date (May 31, 2013) and
remain exercisable until May 31, 2018.
(4) Warrants issued in connection with the Letter Loan. The warrants were exercisable on the grant
date (August 13, 2013) and remain exercisable until the earlier of (a) August 13, 2018; and (b) three years after the payment in
full of the Loan. The exercise price was lowered to $0.01 per share on August 12, 2015.
(5) Warrants issued in connection with the sale of units in the Company’s unit offering in April
2014. The Warrants became exercisable on April 21, 2014 and will remain exercisable thereafter until April 21, 2019.
(6) Warrants issued in connection with the Debenture, which accrues a premium at an initial rate equal
to 6.0% per annum (adjustable up to approximately 25% per annum). The premium rate has subsequently increased to 17% due to certain
triggering events and a decline in our stock price. The warrants were exercisable on the grant date (April 6, 2016) and remain
exercisable until April 6, 2023. The warrants were subsequently exercised on October 7, 2016 (see Note 12 – Subsequent Events,
below).
(7) Warrants issued in connection with the HFT Convertible Promissory Notes. The warrants were exercisable
on the grant date (April 26, 2016) and remain exercisable until April 26, 2021.
(8) Warrants issued in connection with the sale of Series C Preferred Stock. The warrants were exercisable
on the grant date (September 2, 2016) and remain exercisable until September 2, 2023. </t>
  </si>
  <si>
    <t>INCOME TAXES</t>
  </si>
  <si>
    <t>Income Tax Disclosure [Abstract]</t>
  </si>
  <si>
    <t>NOTE
9 – INCOME TAXES The
Company has estimated that its effective tax rate for U.S. purposes will be zero for the 2017 fiscal year and consequently, recorded
no provision or benefit for income taxes for the six months ended September 30, 2016.</t>
  </si>
  <si>
    <t>SHARE-BASED COMPENSATION</t>
  </si>
  <si>
    <t>Disclosure of Compensation Related Costs, Share-based Payments [Abstract]</t>
  </si>
  <si>
    <t>NOTE
10 – SHARE-BASED COMPENSATION Lucas
measures the cost of employee services received in exchange for an award of equity instruments based on the grant-date fair value
of the award over the vesting period. Common
Stock Lucas
issued 13,938 shares of its common stock with an aggregate grant date fair value of $47,454 during the six-month period ended
September 30, 2016, which were valued based on the trading value of Lucas’s common stock on the date of grant. Also, on
September 30, 2016, the Company agreed to award an additional 8,193 shares of its common stock with an aggregate grant fair value
of $24,580, which were valued based on the trading value of Lucas’s common stock on the date of grant. Those common stock
awards had yet to be physically issued as of September 30, 2016, and therefore, were recognized as accrued common stock payable
on the balance sheet. The shares were awarded according to the employment agreement with an officer and as additional compensation
for other managerial personnel. Stock
Options As
of September 30, 2016 and 2015, the Company had 22,920 stock options outstanding with a weighted average exercise price of $33.96,
respectively. Of
the Company’s outstanding options, no options expired, were exercised or forfeited during the six months ended September
30, 2016. Additionally, no stock options were granted during the six months ended September 30, 2016. Compensation expense related
to stock options during the six-month period ended September 30, 2016 was $9,633. Options
outstanding and exercisable at September, 30, 2016 and 2015 had no intrinsic value, respectively. The intrinsic value is based
upon the difference between the market price of Lucas’s common stock on the date of exercise and the grant price of the
stock options. The
following tabulation summarizes the remaining terms of the options outstanding:
Exercise Remaining Options Options
Price
($) Life
(Yrs.) Outstanding Exercisable
24.50 0.2 3,000 3,000
40.75 1.1 4,000 3,000
43.50 1.1 6,000 6,000
39.50 1.1 2,000 2,000
40.25 1.3 2,000 2,000
5.50 1.5 4,000 4,000
51.75 4.0 1,920 1,920
Total 22,920 21,920 As
of September 30, 2016, total unrecognized stock-based compensation expense related to all non-vested stock options was $20,871,
which is being recognized over a remaining weighted average period of approximately 1.0 years. In
prior periods, the shareholders of the Company approved the Company’s 2014 (as amended), 2012 and 2010 Stock Incentive Plans
(“the Plans”). The Plans are intended to secure for the Company the benefits arising from ownership of the Company’s
common stock by the employees, officers, directors and consultants of the Company, all of whom are and will be responsible for
the Company’s future growth. The Plans provide an opportunity for any employee, officer, director or consultant of the Company
to receive incentive stock options (to eligible employees only), nonqualified stock options, restricted stock, stock awards and
shares in performance of services. There are 72,997 shares available for issuance under the Plans as of September 30, 2016.</t>
  </si>
  <si>
    <t>COMMITMENTS AND CONTINGENCIES</t>
  </si>
  <si>
    <t>Commitments and Contingencies Disclosure [Abstract]</t>
  </si>
  <si>
    <t>NOTE
11 – COMMITMENTS AND CONTINGENCIES Office
Lease. Legal
Proceedings</t>
  </si>
  <si>
    <t>SUPPLEMENTAL CASH FLOW INFORMATION</t>
  </si>
  <si>
    <t>Supplemental Cash Flow Elements [Abstract]</t>
  </si>
  <si>
    <t xml:space="preserve">NOTE 12 – SUPPLEMENTAL CASH FLOW INFORMATION Net cash paid for interest and income taxes
was as follows for the six-month periods ended September 30, 2016 and 2015:
Six Months Ended September 30,
2016 2015
Interest $ 193,106 $ 73,769
Income taxes — — Non-cash investing and financing activities
for the three-month periods ended June 30, 2016 and 2015 included the following:
Six Months Ended September 30,
2016 2015
Reduction in Accounts Payable for Payments Made on Previously $ 79,917 $ 61,885
Forgiveness of Debt in Victory Settlement $ — $ 600,000
Common Stock Issued in Victory Settlement $ — $ 234,777
Increase in Asset Retirement Obligations from Segundo Acquisition $ 755,862 $ —
Issuance of Common Stock for Segundo Acquisition $ 49,176,530 $ —
Issuance of Series B Preferred Stock for Segundo Acquisition $ 14,898,038 $ —
Notes Payable Assumed for Segundo Acquisition $ 30,595,256 $ —
Accounts Receivable Assumed for Segundo Acquisition $ 635,482 $ —
Return and Cancellation of Common Stock Issued in $ — $ (110,616 )
Debt discounts on notes payable, long-term notes payable,
and convertible notes payable $ 3,526,900 $ —
Issuance of Restricted Common Stock for Dreeben Loan $ 48,000 $ —
Conversion of Convertible Notes in Common Stock $ 832,129 $ —
Conversion of Preferred Stock to Common Stock $ 733,900 $ — </t>
  </si>
  <si>
    <t>SUBSEQUENT EVENTS</t>
  </si>
  <si>
    <t>Subsequent Events [Abstract]</t>
  </si>
  <si>
    <t>NOTE
13 – SUBSEQUENT EVENTS On
October 4, 2016, HFT Enterprises, LLC (“HFT”), converted $464,800 of the principal and interest due on convertible
notes into shares of our common stock at a conversion price of $1.50 per share, for an aggregate of 309,866 shares. On
October 7, 2016, the Investor exercised the First Warrant in full and was due 1,384,616 shares of common stock upon exercise thereof
and an additional 2,252,735 shares of common stock in consideration for the conversion premium due thereon. A total of 810,000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Due
to the recent decline in the price of our common stock and the trigger event that occurred on June 30, 2016 as a result of the
delay in filing our Annual Report on Form 10-K for the year ended March 31, 2016, the premium rate on the First Warrant increased
from 6% to 17% and the conversion discount became 85% of the lowest daily volume weighted average price during the measuring period,
less $0.10 per share of common stock not to exceed 85% of the lowest sales prices on the last day of such period less $0.10 per
share (the “VWAP Calculation”). As a result, the total number of shares issued or held in abeyance for issuance for
the exercise and payment of conversion premium under the First Warrant may increase during the measuring period. The measuring
period continues until the date ending 60 days after we deliver to the Investor the total shares due. The debenture and Series
C Preferred Stock held by the Investor are similarly impacted. On
October 19, 2016, the Investor notified the Company of an adjustment to the calculation of the conversion premium triggered by
a reduction in the trading price of the Company’s common stock, which resulted in an additional 1,630,751 shares of common
stock (5,558,102 shares in aggregate, including shares previously issued) being due in connection with such exercise and the payment
of the conversion premium. Also on October 19, 2016, we issued the Investor an additional 870,000 shares of common stock in connection
with the October 7, 2016 exercise of the First Warrant. On
October 27, 2016, the Investor notified the Company of another adjustment to the calculation of the conversion premium triggered
by a further reduction in the trading price of the Company’s common stock, which resulted in an additional 826,981 shares
of common stock (6,385,083 shares in aggregate, including shares previously issued) being due in connection with such exercise
and the payment of the conversion premium. Also on October 27, 2016, we issued the Investor an additional 920,000 shares of common
stock in connection with the October 7, 2016 exercise of the First Warrant. Since October 27, 2016, the trading price of our common
stock has further declined, triggering a further reduction in the conversion price of the conversion premium and an increase in
the number of shares due the Investor in connection with the conversion of the amount owed in connection with the conversion premium. The
remainder of the shares of common stock due to the Investor are continued to be held in abeyance until such time as it would not
result in the Investor exceeding its beneficial ownership limitation (4.99% of the Company’s outstanding common stock). On
October 11, 2016, the Company paid Rogers the full amount of principal due on the promissory note entered into on August 25, 2016
(see Note 6 – Notes Payable and Debenture) of $1.0 million and also paid the full amount of interest due of $15,667 on such
promissory note on October 13, 2016. On
October 13, 2016, the Company paid RAD2 the full amount of principal $1.5 million due on the promissory note entered into on August
25, 2016 (see Note 6 – Notes Payable and Debenture) of $1.5 on October 14, 2016, the Company paid the remaining $215,000
due on the advance from RAD2 (see Note 7 – Advances Payable). On
October 31, 2016, we entered into an amendment, the parties agreed to extend the maturity date from October 31, 2016 to January
31, 2017. We also agreed to pay $9,000 to Ms. Rogers and $9,000 to Robertson Global Credit, LLC, the servicer of the Amended Note,
in connection with our entry into the amendment.</t>
  </si>
  <si>
    <t>PROPERTY AND EQUIPMENT (Tables)</t>
  </si>
  <si>
    <t>Schedule of oil and natural gas properties</t>
  </si>
  <si>
    <t xml:space="preserve">All of Lucas’s oil and gas properties
are located in the United States. Below are the components of Lucas’s oil and gas properties recorded at:
September 30, March 31,
2016 2016
Proved leasehold costs $ 37,219,715 $ 10,266,551
Costs of wells and development 61,489,895 37,534,624
Capitalized asset retirement costs 1,473,200 717,337
Total oil and gas properties 100,182,810 48,518,512
Accumulated depreciation and depletion (35,013,143 ) (34,416,407 )
Net capitalized costs $ 65,169,667 $ 14,102,105 </t>
  </si>
  <si>
    <t>Schedule of purchase price net assets acquired in connection with acquisition</t>
  </si>
  <si>
    <t xml:space="preserve">The following tables
summarize the purchase price and allocation of the purchase price to the net assets acquired in connection with the Acquisition:
Purchase Price on August 25, 2016: Consideration Given
Fair value of common stock issued $ 49,176,530
Fair value of Series B Preferred Stock issued 14,898,038
Assumption of debt 30,595,256
Cash at Closing 4,975,000
Total purchase price $ 99,644,824
Net Assets Acquired
Accounts receivable $ 635,482
Total current assets acquired 635,482
Oil and gas properties 50,774,684
Total assets acquired 51,410,166
Asset retirement obligations (755,862 )
Total liabilities acquired (755,862 )
Net assets acquired 50,654,304
Impairment of oil and gas properties 48,990,520
Total Purchase Price $ 99,644,824
Use of Proceeds
Assumption of debt $ 30,595,256
Cash funding (due at closing) 4,975,000
Loan Commitment fee (due at closing) 200,000
Lien Payoff (due at closing) 72,657
Restricted cash (received at closing) 3,360,000
Cash (received at closing) 797,087
Debt payable after closing $ 40,000,000 </t>
  </si>
  <si>
    <t>ASSET RETIREMENT OBLIGATIONS (Tables)</t>
  </si>
  <si>
    <t>Schedule of reconciliation of long-term legal obligations</t>
  </si>
  <si>
    <t xml:space="preserve">The following table
presents the reconciliation of the beginning and ending aggregate carrying amounts of long-term legal obligations associated with
the retirement of oil and gas property and equipment for the six-month period ended September 30, 2016. Lucas does not have any
short-term asset retirement obligations as of September 30, 2016.
Carrying amount at beginning of period - March 31, 2016 $ 1,179,170
Acquisition of oil and gas
properties 755,862
Accretion 35,645
Carrying amount at end of period - September 30, 2016 $ 1,970,677 </t>
  </si>
  <si>
    <t>NOTES PAYABLE AND DEBENTURE (Tables)</t>
  </si>
  <si>
    <t>Notes Payable And Debenture Tables</t>
  </si>
  <si>
    <t>Schedule of notes payable and debenture</t>
  </si>
  <si>
    <t xml:space="preserve">The Company’s notes payable and debenture
consisted of the following:
September 30, March 31,
2016 2016
Note Payable - Rogers $ 7,114,734 $ 7,153,734
Promissory Note - Rogers 1,000,000 —
Note Payable - Dreeben — 275,000
Convertible Notes Payable - Silver Star — 800,000
Note Payable - RAD2 1,500,000 —
Convertible Notes Payable - HFT 600,000 450,000
Debenture 530,000 —
Note Payable - IBC 39,764,444 —
50,509,178 8,678,734
Unamortized
debt discount (3,516,547 ) (583,183 )
Total Notes Payable and Debenture (1) $ 46,992,631 $ 8,095,551
(1) Includes $3.0 million of current portion of long-term debt at September 30, 2016. </t>
  </si>
  <si>
    <t>STOCKHOLDERS' EQUITY (Tables)</t>
  </si>
  <si>
    <t>Schedule of common stock activity</t>
  </si>
  <si>
    <t xml:space="preserve">The following summarizes
the Company’s common stock activity during the six-month period ended September 30, 2016:
Common Shares
Amount (a) Per Share Issued and Outstanding Shares
Balance at March 31, 2016 1,605,224
Conversion of Debt $ 832,129 $ 1.50 554,752
Preferred Stock Series A Conversion 773,900 38.70 20,000
Acquisition Shares 49,176,530 3.78 13,009,664
Lender Shares 1,455,782 3.73 390,290
Dreeben Note Shares 48,000 3.20 15,000
Share-Based Compensation 47,454 3.40 13,938
Balance at September 30, 2016 15,608,868
(a) Net proceeds or fair value on grant date, as applicable. </t>
  </si>
  <si>
    <t>Schedule of outstanding warrants</t>
  </si>
  <si>
    <t xml:space="preserve">The following is a summary of the Company’s
outstanding warrants at September 30, 2016:
Warrants Exercise Expiration Intrinsic Value at
Outstanding Price ($) Date September 30, 2016
41,300 (1) 57.50 October 18, 2017 $ —
11,000 (2) 37.50 April 4, 2018 —
2,000 (3) 37.50 May 31, 2018 —
11,195 (4) 0.01 August 13, 2018 33,473
66,668 (5) 3.59 April 21, 2019 —
1,384,616 (6) 3.25 April 6, 2023 —
124,285 (7) 1.50 April 21, 2021 186,428
1,111,112 (8) 4.50 September 2, 2023 —
2,752,176 $ 219,901
(1) Warrants issued in connection with the sale of units in the Company’s unit offering in April
2012. The warrants became exercisable on October 18, 2012, and will remain exercisable thereafter until October 18, 2017.
(2) Warrants issued in connection with the issuance of certain notes in April 2013, of which the outstanding
principal and interest was paid in full on August 16, 2013. The warrants were exercisable on the grant date (April 4, 2013) and
remain exercisable until April 4, 2018.
(3) Warrants issued in connection with the issuance of certain notes in May 2013, of which the outstanding
principal and interest was paid in full on August 16, 2013. The warrants were exercisable on the grant date (May 31, 2013) and
remain exercisable until May 31, 2018.
(4) Warrants issued in connection with the Letter Loan. The warrants were exercisable on the grant
date (August 13, 2013) and remain exercisable until the earlier of (a) August 13, 2018; and (b) three years after the payment in
full of the Loan. The exercise price was lowered to $0.01 per share on August 12, 2015.
(5) Warrants issued in connection with the sale of units in the Company’s unit offering in April
2014. The Warrants became exercisable on April 21, 2014 and will remain exercisable thereafter until April 21, 2019.
(6) Warrants issued in connection with the Debenture, which accrues a premium at an initial rate equal
to 6.0% per annum (adjustable up to approximately 25% per annum). The premium rate has subsequently increased to 17% due to certain
triggering events and a decline in our stock price. The warrants were exercisable on the grant date (April 6, 2016) and remain
exercisable until April 6, 2023. The warrants were subsequently exercised on October 7, 2016 (see Note 12 – Subsequent Events,
below).
(7) Warrants issued in connection with the HFT Convertible Promissory Notes. The warrants were exercisable
on the grant date (April 26, 2016) and remain exercisable until April 26, 2021.
(8) Warrants issued in connection with the sale of Series C Preferred Stock. The warrants were exercisable
on the grant date (September 2, 2016) and remain exercisable until September 2, 2023. </t>
  </si>
  <si>
    <t>SHARE-BASED COMPENSATION (Tables)</t>
  </si>
  <si>
    <t>Schedule of options outstanding</t>
  </si>
  <si>
    <t xml:space="preserve">The
following tabulation summarizes the remaining terms of the options outstanding:
Exercise Remaining Options Options
Price
($) Life
(Yrs.) Outstanding Exercisable
24.50 0.2 3,000 3,000
40.75 1.1 4,000 3,000
43.50 1.1 6,000 6,000
39.50 1.1 2,000 2,000
40.25 1.3 2,000 2,000
5.50 1.5 4,000 4,000
51.75 4.0 1,920 1,920
Total 22,920 21,920 </t>
  </si>
  <si>
    <t>SUPPLEMENTAL CASH FLOW INFORMATION (Tables)</t>
  </si>
  <si>
    <t>Schedule of supplemental cash flow information</t>
  </si>
  <si>
    <t xml:space="preserve">Net cash paid for interest and income taxes
was as follows for the six-month periods ended September 30, 2016 and 2015:
Six Months Ended September 30,
2016 2015
Interest $ 193,106 $ 73,769
Income taxes — — Non-cash investing and financing activities
for the three-month periods ended June 30, 2016 and 2015 included the following:
Six Months Ended September 30,
2016 2015
Reduction in Accounts Payable for Payments Made on Previously $ 79,917 $ 61,885
Forgiveness of Debt in Victory Settlement $ — $ 600,000
Common Stock Issued in Victory Settlement $ — $ 234,777
Increase in Asset Retirement Obligations from Segundo Acquisition $ 755,862 $ —
Issuance of Common Stock for Segundo Acquisition $ 49,176,530 $ —
Issuance of Series B Preferred Stock for Segundo Acquisition $ 14,898,038 $ —
Notes Payable Assumed for Segundo Acquisition $ 30,595,256 $ —
Accounts Receivable Assumed for Segundo Acquisition $ 635,482 $ —
Return and Cancellation of Common Stock Issued in $ — $ (110,616 )
Debt discounts on notes payable, long-term notes payable,
and convertible notes payable $ 3,526,900 $ —
Issuance of Restricted Common Stock for Dreeben Loan $ 48,000 $ —
Conversion of Convertible Notes in Common Stock $ 832,129 $ —
Conversion of Preferred Stock to Common Stock $ 733,900 $ — </t>
  </si>
  <si>
    <t>GENERAL (Details Narrative)</t>
  </si>
  <si>
    <t>Jul. 15, 2015</t>
  </si>
  <si>
    <t>Description of reverse stock split</t>
  </si>
  <si>
    <t>1-for-25 reverse stock split of all of the outstanding
shares of the Companys common stock which was effective on July 15, 2015.</t>
  </si>
  <si>
    <t>Reverse stock split ratio</t>
  </si>
  <si>
    <t>LIQUIDITY AND GOING CONCERN CONSIDERATIONS (Details Narrative) - USD ($)</t>
  </si>
  <si>
    <t>Oct. 27, 2016</t>
  </si>
  <si>
    <t>Oct. 19, 2016</t>
  </si>
  <si>
    <t>Oct. 07, 2016</t>
  </si>
  <si>
    <t>Apr. 06, 2016</t>
  </si>
  <si>
    <t>Dec. 31, 2015</t>
  </si>
  <si>
    <t>Aug. 31, 2016</t>
  </si>
  <si>
    <t>Aug. 26, 2016</t>
  </si>
  <si>
    <t>Current liabilities</t>
  </si>
  <si>
    <t>Current assets</t>
  </si>
  <si>
    <t>Working capital deficit</t>
  </si>
  <si>
    <t>Change in working capital deficit</t>
  </si>
  <si>
    <t>Increase decrease in cash and restricted cash</t>
  </si>
  <si>
    <t>Increase decrease in additional borrowings and payables</t>
  </si>
  <si>
    <t>Cash paid for acquisition</t>
  </si>
  <si>
    <t>Proceeds from convertible notes</t>
  </si>
  <si>
    <t>Seller 2 [Member]</t>
  </si>
  <si>
    <t>Repayment of debt</t>
  </si>
  <si>
    <t>Advances</t>
  </si>
  <si>
    <t>Institutional Investors [Member] | First Warrant [Member] | Subsequent Event [Member]</t>
  </si>
  <si>
    <t>Number of common stock issued upon warrant exercise</t>
  </si>
  <si>
    <t>Number of additional common stock issued upon warrant exercise</t>
  </si>
  <si>
    <t>Aggregate number of common stock issued upon warrant exercise</t>
  </si>
  <si>
    <t>Proceeds from warrant exercises</t>
  </si>
  <si>
    <t>Number of common shares issued</t>
  </si>
  <si>
    <t>Description of beneficial ownership limitation</t>
  </si>
  <si>
    <t>Beneficial
ownership limitation (4.99% of the Company’s outstanding common stock).</t>
  </si>
  <si>
    <t>Placement agent fees</t>
  </si>
  <si>
    <t>Institutional Investors [Member] | First Warrant [Member] | Redeemable Convertible Subordinated Debenture [Member]</t>
  </si>
  <si>
    <t>Warrant exercise price (in dollars per share)</t>
  </si>
  <si>
    <t>Value of warrant</t>
  </si>
  <si>
    <t>Shares of common stock called by warrants</t>
  </si>
  <si>
    <t>RAD2 Minerals [Member]</t>
  </si>
  <si>
    <t>RAD2 Minerals [Member] | 5% Promissory Note [Member]</t>
  </si>
  <si>
    <t>Notes payable</t>
  </si>
  <si>
    <t>Interest rate</t>
  </si>
  <si>
    <t>5.00%</t>
  </si>
  <si>
    <t>Seller 1 [Member]</t>
  </si>
  <si>
    <t>Purchase Agreement [Member] | 23 Different Entities &amp; Individuals [Member] | Mid-Continent Region [Member]</t>
  </si>
  <si>
    <t>Commercial bank debt assumed in acquisition</t>
  </si>
  <si>
    <t>Loan Agreement [Member] | International Bank of Commerce [Member]</t>
  </si>
  <si>
    <t>Loan Agreement [Member] | International Bank of Commerce [Member] | 5% Promissory Note [Member]</t>
  </si>
  <si>
    <t>5.50%</t>
  </si>
  <si>
    <t>Debt instrument face amount</t>
  </si>
  <si>
    <t>Asset Purchase Agreement [Member] | Seller 2 [Member]</t>
  </si>
  <si>
    <t>Agreed assets value</t>
  </si>
  <si>
    <t>Agreed assets value deficiency</t>
  </si>
  <si>
    <t>Asset Purchase Agreement [Member] | 23 Different Entities &amp; Individuals [Member] | Mid-Continent Region [Member] | Common Stock [Member]</t>
  </si>
  <si>
    <t>Number of shares issued in acquisition</t>
  </si>
  <si>
    <t>Asset Purchase Agreement [Member] | 23 Different Entities &amp; Individuals [Member] | Mid-Continent Region [Member] | Preferred Stock [Member]</t>
  </si>
  <si>
    <t>Securities Purchase Agreement [Member] | Institutional Investors [Member] | Redeemable Convertible Subordinated Debenture [Member]</t>
  </si>
  <si>
    <t>6.00%</t>
  </si>
  <si>
    <t>Shares of common stock issued on conversion</t>
  </si>
  <si>
    <t>Stock conversion price (in dollars per share)</t>
  </si>
  <si>
    <t>Original issue discount</t>
  </si>
  <si>
    <t>Proceeds from issuance of debt</t>
  </si>
  <si>
    <t>Securities Purchase Agreement [Member] | Institutional Investors [Member] | 6% Series C Redeemable Convertible Preferred Stock [Member]</t>
  </si>
  <si>
    <t>Value of preferred stock issued</t>
  </si>
  <si>
    <t>Value of shares to be issued</t>
  </si>
  <si>
    <t>Proceeds of shares to be issued</t>
  </si>
  <si>
    <t>Securities Purchase Agreement [Member] | Institutional Investors [Member] | 6% Series C Redeemable Convertible Preferred Stock [Member] | Second Warrant [Member]</t>
  </si>
  <si>
    <t>PROPERTY AND EQUIPMENT (Details Narrative)</t>
  </si>
  <si>
    <t>Dec. 31, 2015USD ($)shares</t>
  </si>
  <si>
    <t>Aug. 31, 2016USD ($)a</t>
  </si>
  <si>
    <t>Sep. 30, 2016$ / Boe</t>
  </si>
  <si>
    <t>Sep. 30, 2015$ / Boe</t>
  </si>
  <si>
    <t>Sep. 30, 2016USD ($)$ / Boe</t>
  </si>
  <si>
    <t>Amortization expense, per equivalent physical unit of production, per barrel of oil | $ / Boe</t>
  </si>
  <si>
    <t>Joint Operating Agreement ( Lonestar Resources US, Inc.) [Member] | CATI Operating, LLC [Member]</t>
  </si>
  <si>
    <t>Area of land | a</t>
  </si>
  <si>
    <t>Joint Operating Agreement ( Lonestar Resources US, Inc.) [Member] | CATI Operating, LLC [Member] | Cyclone 9H and 10H Wells [Member]</t>
  </si>
  <si>
    <t>Development costs</t>
  </si>
  <si>
    <t>Joint Operating Agreement ( Lonestar Resources US, Inc.) [Member] | CATI Operating, LLC [Member] | Minimum [Member]</t>
  </si>
  <si>
    <t>Percentage of partcipation in agreement</t>
  </si>
  <si>
    <t>8.00%</t>
  </si>
  <si>
    <t>Joint Operating Agreement ( Lonestar Resources US, Inc.) [Member] | CATI Operating, LLC [Member] | Maximum [Member]</t>
  </si>
  <si>
    <t>14.00%</t>
  </si>
  <si>
    <t>Number of shares issued in acquisition | shares</t>
  </si>
  <si>
    <t>Effective date of acquisition</t>
  </si>
  <si>
    <t>Apr. 1,
		2016</t>
  </si>
  <si>
    <t>PROPERTY AND EQUIPMENT (Details) - USD ($)</t>
  </si>
  <si>
    <t>Components of oil and gas properties recorded at cost</t>
  </si>
  <si>
    <t>Proved leasehold costs</t>
  </si>
  <si>
    <t>Costs of wells and development</t>
  </si>
  <si>
    <t>Capitalized asset retirement costs</t>
  </si>
  <si>
    <t>Total oil &amp; gas properties</t>
  </si>
  <si>
    <t>Accumulated depreciation and depletion</t>
  </si>
  <si>
    <t>Net Capitalized Costs</t>
  </si>
  <si>
    <t>PROPERTY AND EQUIPMENT (Details 1) - USD ($)</t>
  </si>
  <si>
    <t>Aug. 25, 2016</t>
  </si>
  <si>
    <t>Net Assets Acquired</t>
  </si>
  <si>
    <t>Impairment of oil and gas properties</t>
  </si>
  <si>
    <t>Purchase Price on August 25, 2016:</t>
  </si>
  <si>
    <t>Fair value of common stock issued</t>
  </si>
  <si>
    <t>Fair value of Series B Preferred Stock issued</t>
  </si>
  <si>
    <t>Assumption of debt</t>
  </si>
  <si>
    <t>Cash at Closing</t>
  </si>
  <si>
    <t>Total purchase price</t>
  </si>
  <si>
    <t>Accounts receivable</t>
  </si>
  <si>
    <t>Total current assets acquired</t>
  </si>
  <si>
    <t>Oil and gas properties</t>
  </si>
  <si>
    <t>Total assets</t>
  </si>
  <si>
    <t>Asset retirement obligations</t>
  </si>
  <si>
    <t>Total liabilities acquired</t>
  </si>
  <si>
    <t>Net assets acquired</t>
  </si>
  <si>
    <t>Total Purchase Price</t>
  </si>
  <si>
    <t>Use of Proceeds</t>
  </si>
  <si>
    <t>Cash funding (due at closing)</t>
  </si>
  <si>
    <t>Loan Commitment fee (due at closing)</t>
  </si>
  <si>
    <t>Lien Payoff (due at closing)</t>
  </si>
  <si>
    <t>Restricted cash (received at closing)</t>
  </si>
  <si>
    <t>Cash (received at closing)</t>
  </si>
  <si>
    <t>Debt payable after closing</t>
  </si>
  <si>
    <t>ASSET RETIREMENT OBLIGATIONS (Details)</t>
  </si>
  <si>
    <t>Sep. 30, 2016USD ($)</t>
  </si>
  <si>
    <t>Reconciliation of carrying amounts of asset retirement obligations</t>
  </si>
  <si>
    <t>Carrying amount at beginning of year</t>
  </si>
  <si>
    <t>Acquisition of oil and gas properties</t>
  </si>
  <si>
    <t>Accretion</t>
  </si>
  <si>
    <t>Carrying amount at end of year</t>
  </si>
  <si>
    <t>NOTES PAYABLE, AND DEBENTURE (Details Narrative) - USD ($)</t>
  </si>
  <si>
    <t>Oct. 31, 2016</t>
  </si>
  <si>
    <t>Sep. 28, 2016</t>
  </si>
  <si>
    <t>Aug. 29, 2016</t>
  </si>
  <si>
    <t>Apr. 26, 2016</t>
  </si>
  <si>
    <t>Mar. 29, 2016</t>
  </si>
  <si>
    <t>Mar. 28, 2016</t>
  </si>
  <si>
    <t>Oct. 04, 2016</t>
  </si>
  <si>
    <t>Jun. 27, 2016</t>
  </si>
  <si>
    <t>Aug. 30, 2015</t>
  </si>
  <si>
    <t>Aug. 13, 2013</t>
  </si>
  <si>
    <t>Amortization of debt discount</t>
  </si>
  <si>
    <t>Fees for amendment of notes</t>
  </si>
  <si>
    <t>Proceeds from notes payable</t>
  </si>
  <si>
    <t>Notes payable, current</t>
  </si>
  <si>
    <t>Notes payable, noncurrent</t>
  </si>
  <si>
    <t>HFT Enterprises, LLC [Member] | Subsequent Event [Member]</t>
  </si>
  <si>
    <t>Conversion price (in dollars per share)</t>
  </si>
  <si>
    <t>International Bank of Commerce [Member] | Loan Agreement [Member]</t>
  </si>
  <si>
    <t>12% Promissory Note Due November 9, 2016 [Member] | CATI [Member]</t>
  </si>
  <si>
    <t>Debt discount</t>
  </si>
  <si>
    <t>Accrued interest</t>
  </si>
  <si>
    <t>Notes interest rate after default</t>
  </si>
  <si>
    <t>18.00%</t>
  </si>
  <si>
    <t>Loan origination fee</t>
  </si>
  <si>
    <t>Overriding royalty interest</t>
  </si>
  <si>
    <t>2.00%</t>
  </si>
  <si>
    <t>Second Amended Letter Loan Agreement - Ms. Rogers [Member] | Subsequent Event [Member]</t>
  </si>
  <si>
    <t>Second Amended Letter Loan Agreement - Ms. Rogers [Member] | Robertson Global Credit, LLC [Member] | Subsequent Event [Member]</t>
  </si>
  <si>
    <t>Letter Loan - Ms. Rogers [Member]</t>
  </si>
  <si>
    <t>Debt maturity date</t>
  </si>
  <si>
    <t>Jan. 31,
		2017</t>
  </si>
  <si>
    <t>Payments in lieu of interest</t>
  </si>
  <si>
    <t>Fees and waiver</t>
  </si>
  <si>
    <t>6% Convertible Promissory Notes [Member] | Mrs. Debra Herman Member] | Convertible Promissory Note Purchase Agreement [Member]</t>
  </si>
  <si>
    <t>Convertible notes payable</t>
  </si>
  <si>
    <t>Notes interest rate</t>
  </si>
  <si>
    <t>15.00%</t>
  </si>
  <si>
    <t>Description of debt conversion</t>
  </si>
  <si>
    <t>Total number of shares of common stock issuable upon conversion of the
convertible notes could not exceed 19.9% of our outstanding shares of common stock on March 29, 2016.</t>
  </si>
  <si>
    <t>Percentage of outstanding common stock after conversion of debt</t>
  </si>
  <si>
    <t>19.90%</t>
  </si>
  <si>
    <t>6% Convertible Promissory Notes [Member] | HFT Enterprises, LLC [Member] | Convertible Promissory Note Purchase Agreement [Member]</t>
  </si>
  <si>
    <t>Debt instrument beneficial conversion feature amount</t>
  </si>
  <si>
    <t>15% Dreeben Note [Member] | Mr. Alan Dreeben [Member] | Convertible Promissory Note Purchase Agreement [Member]</t>
  </si>
  <si>
    <t>Jun. 28,
		2016</t>
  </si>
  <si>
    <t>Shares of common stock issued for debt</t>
  </si>
  <si>
    <t>Value of common stock issued for debt</t>
  </si>
  <si>
    <t>Share price (in dollars per share)</t>
  </si>
  <si>
    <t>15% Dreeben Note [Member] | Mr. Alan Dreeben [Member] | Amended Convertible Promissory Note Purchase Agreement [Member]</t>
  </si>
  <si>
    <t>5% Promissory Note [Member] | RAD2 Minerals [Member]</t>
  </si>
  <si>
    <t>5% Promissory Note [Member] | RAD2 Minerals [Member] | Loan Agreement [Member] | Mr. Richard N. Azar II [Member]</t>
  </si>
  <si>
    <t>Number of shares pledege</t>
  </si>
  <si>
    <t>5% Promissory Note [Member] | International Bank of Commerce [Member] | Loan Agreement [Member]</t>
  </si>
  <si>
    <t>Aug. 25,
		2019</t>
  </si>
  <si>
    <t>Description of notes repayment terms</t>
  </si>
  <si>
    <t xml:space="preserve">Monthly
payments under the note equal to the greater of (i) $425,000; and (ii) fifty percent (50%) of our monthly net income. </t>
  </si>
  <si>
    <t>Description of notes interest rates</t>
  </si>
  <si>
    <t>The
note accrues annual interest at 2% above the prime rate then in effect, subject to a minimum interest rate of 5.5% per annum.</t>
  </si>
  <si>
    <t>Sinking fund payment</t>
  </si>
  <si>
    <t>Description of notes collateral</t>
  </si>
  <si>
    <t>Secured
by a Security Interest in substantially all of our assets and properties, pursuant to three Security Agreements. Also, each of
the Guarantors guaranteed the repayment of a portion of the Loan Agreement pursuant to a Limited Guaranty Agreement.</t>
  </si>
  <si>
    <t>5% Promissory Note [Member] | International Bank of Commerce [Member] | Loan Agreement [Member] | Mr. Richard N. Azar II [Member]</t>
  </si>
  <si>
    <t>Debt issuance costs</t>
  </si>
  <si>
    <t>5% Promissory Note [Member] | DBS Investments, Ltd. [Member] | Loan Agreement [Member] | Mr. Richard N. Azar II [Member]</t>
  </si>
  <si>
    <t>5% Promissory Note [Member] | Saxum Energy, LLC [Member] | Loan Agreement [Member] | Mr. Richard N. Azar II [Member]</t>
  </si>
  <si>
    <t>Promissory Note [Member] | Certain Sellers [Member]</t>
  </si>
  <si>
    <t>Redeemable Convertible Subordinated Debenture [Member] | Institutional Investors [Member] | First Warrant [Member]</t>
  </si>
  <si>
    <t>Redeemable Convertible Subordinated Debenture [Member] | Institutional Investors [Member] | Securities Purchase Agreement [Member]</t>
  </si>
  <si>
    <t>Non-Revolving Line of Credit Agreement [Member] | Convertible Promissory Notes [Member]</t>
  </si>
  <si>
    <t>Non-Revolving Line of Credit Agreement [Member] | Convertible Promissory Notes [Member] | Texas Capital &amp; Assets LLC [Member]</t>
  </si>
  <si>
    <t>Non-Revolving Line of Credit Agreement [Member] | Convertible Promissory Notes [Member] | Rockwell Capital Partners [Member]</t>
  </si>
  <si>
    <t>Value of debt converted to common stock</t>
  </si>
  <si>
    <t>NOTES PAYABLE, AND DEBENTURE (Details) - USD ($)</t>
  </si>
  <si>
    <t>Gross Notes Payable and Debenture</t>
  </si>
  <si>
    <t>Unamortized discounts and debt issuance costs</t>
  </si>
  <si>
    <t>Total Notes Payable and Debenture</t>
  </si>
  <si>
    <t>[1]</t>
  </si>
  <si>
    <t>Convertible Promissory Notes [Member] | Silver Star And Rockwell Capital Partners [Member] | Non-Revolving Line of Credit Agreement [Member]</t>
  </si>
  <si>
    <t>Debenture [Member]</t>
  </si>
  <si>
    <t>Includes $3.0 million of current portion of long-term debt at September 30, 2016.</t>
  </si>
  <si>
    <t>ADVANCE PAYABLES (Details Narrative) - USD ($)</t>
  </si>
  <si>
    <t>Repayments of advances</t>
  </si>
  <si>
    <t>STOCKHOLDERS' EQUITY (Details Narrative)</t>
  </si>
  <si>
    <t>Sep. 02, 2016USD ($)$ / sharesshares</t>
  </si>
  <si>
    <t>Sep. 01, 2016USD ($)$ / sharesshares</t>
  </si>
  <si>
    <t>Apr. 19, 2016shares</t>
  </si>
  <si>
    <t>Apr. 06, 2016USD ($)$ / sharesshares</t>
  </si>
  <si>
    <t>Sep. 30, 2016USD ($)$ / sharesshares</t>
  </si>
  <si>
    <t>Sep. 30, 2015USD ($)</t>
  </si>
  <si>
    <t>Aug. 25, 2016$ / shares</t>
  </si>
  <si>
    <t>Apr. 26, 2016shares</t>
  </si>
  <si>
    <t>Mar. 31, 2016USD ($)$ / sharesshares</t>
  </si>
  <si>
    <t>Derivative Liability | $</t>
  </si>
  <si>
    <t>Fair value of stock | $</t>
  </si>
  <si>
    <t>Interest expense | $</t>
  </si>
  <si>
    <t>Warrants Issued in 2014 [Member] | Institutional Investors [Member]</t>
  </si>
  <si>
    <t>Preferred stock conversion ratio</t>
  </si>
  <si>
    <t>Warrant exercise price (in dollars per share) | $ / shares</t>
  </si>
  <si>
    <t>First Warrant [Member] | Institutional Investors [Member] | Redeemable Convertible Subordinated Debenture [Member]</t>
  </si>
  <si>
    <t>Common Stock [Member]</t>
  </si>
  <si>
    <t>Shares converted</t>
  </si>
  <si>
    <t>Conversion ratio</t>
  </si>
  <si>
    <t>Share price (in dollars per share) | $ / shares</t>
  </si>
  <si>
    <t>Series B Redeemable Convertible Preferred Stock [Member]</t>
  </si>
  <si>
    <t>Number of shares issued</t>
  </si>
  <si>
    <t>Number of shares issued, value | $</t>
  </si>
  <si>
    <t>liquidation preference (in dollars per share) | $ / shares</t>
  </si>
  <si>
    <t>Description of conversion basis</t>
  </si>
  <si>
    <t>Option of the holder thereof, or automatically as
to 25% of the Series B Preferred Stock shares if our common stock trades above $6.125 per share for at least 20 consecutive trading
days, and trades with at least 75,000 shares of average volume per day during such period; an additional 50% of the Series B Preferred
Stock shares if our common stock trades above $7.00 per share for at least 20 consecutive trading days, and trades with at least
75,000 shares of average volume per day during such period; and as to the remaining Series B Preferred Stock shares, if our common
stock trades above $7.875 per share for at least 20 consecutive trading days, and trades with at least 75,000 shares of average
volume per day during such period.</t>
  </si>
  <si>
    <t>Description of voting rights</t>
  </si>
  <si>
    <t>Entitled to one vote per share on all stockholder
matters</t>
  </si>
  <si>
    <t>Number of shares exercisable</t>
  </si>
  <si>
    <t>The
552,000 shares of Series B Preferred Stock have the following features:
● a
liquidation preference senior to all of the Company’s common stock;
● a
dividend, payable annually, at an annual rate of six percent (6%) of the original issue price until such Series B Preferred
Stock is no longer outstanding either due to conversion, redemption or otherwise; and
● voting
rights on all matters, with each share having 1 vote.</t>
  </si>
  <si>
    <t>Dividend rate</t>
  </si>
  <si>
    <t>Series B Redeemable Convertible Preferred Stock [Member] | Segundo Resources, LLC (Affiliate of RAD2) [Member]</t>
  </si>
  <si>
    <t>Series B Redeemable Convertible Preferred Stock [Member] | RAD2 [Member]</t>
  </si>
  <si>
    <t>Series A Convertible Preferred Stock [Member]</t>
  </si>
  <si>
    <t>Stock Purchase Agreement [Member] | Investor [Member] | Series C Redeemable Convertible Preferred Stock [Member]</t>
  </si>
  <si>
    <t>Upon conversion, we will pay the holder of the Series
C Preferred Stock being converted an amount, in cash or stock at our sole discretion, equal to the dividends that such shares
would have otherwise earned if they had been held through the maturity date (7 years), and issue to the holder such number of
shares of common stock equal to $10,000 per share of Series C Preferred Stock (the “Face Value”) multiplied by the
number of such shares of Series C Preferred Stock divided by the conversion rate ($3.25 per share).</t>
  </si>
  <si>
    <t>Stock conversion price (in dollars per share) | $ / shares</t>
  </si>
  <si>
    <t>Stock original issue discount</t>
  </si>
  <si>
    <t>26300000.00%</t>
  </si>
  <si>
    <t>Proceeds from issuance of convertible preferred stock | $</t>
  </si>
  <si>
    <t>Certificate of Designations dividend rate</t>
  </si>
  <si>
    <t>25.00%</t>
  </si>
  <si>
    <t>Stock Purchase Agreement [Member] | Investor [Member] | Series C Redeemable Convertible Preferred Stock [Member] | Second Warrant [Member]</t>
  </si>
  <si>
    <t>Convertible Promissory Note Purchase Agreement [Member] | Mrs. Debra Herman Member] | 6% Convertible Promissory Notes [Member]</t>
  </si>
  <si>
    <t>Securities Purchase Agreement [Member] | 6% Series C Redeemable Convertible Preferred Stock [Member] | Institutional Investors [Member]</t>
  </si>
  <si>
    <t>Securities Purchase Agreement [Member] | 6% Series C Redeemable Convertible Preferred Stock [Member] | Second Warrant [Member] | Institutional Investors [Member]</t>
  </si>
  <si>
    <t>STOCKHOLDERS' EQUITY (Details)</t>
  </si>
  <si>
    <t>Common stock activity</t>
  </si>
  <si>
    <t>Beginning balance, issued</t>
  </si>
  <si>
    <t>Beginning balance, outstanding</t>
  </si>
  <si>
    <t>Conversion of Debt, shares</t>
  </si>
  <si>
    <t>Conversion of Debt, value | $</t>
  </si>
  <si>
    <t>Conversion of Debt, per share | $ / shares</t>
  </si>
  <si>
    <t>Preferred Stock Series A Converison, shares</t>
  </si>
  <si>
    <t>Preferred Stock Series A Converison, value | $</t>
  </si>
  <si>
    <t>Preferred Stock Series A Conversion, per share | $ / shares</t>
  </si>
  <si>
    <t>Acquisition Shares</t>
  </si>
  <si>
    <t>Acquisition Shares, value | $</t>
  </si>
  <si>
    <t>Acquisition Shares, per share | $ / shares</t>
  </si>
  <si>
    <t>Lender Shares</t>
  </si>
  <si>
    <t>Lender Shares, value | $</t>
  </si>
  <si>
    <t>Lender Shares, per share | $ / shares</t>
  </si>
  <si>
    <t>Dreeben Note Shares</t>
  </si>
  <si>
    <t>Dreeben Note Shares, value | $</t>
  </si>
  <si>
    <t>Dreeben Note Shares, per share | $ / shares</t>
  </si>
  <si>
    <t>Share-Based Compensation, shares</t>
  </si>
  <si>
    <t>Share-Based Compensation, value | $</t>
  </si>
  <si>
    <t>Share-Based Compensation, per share | $ / shares</t>
  </si>
  <si>
    <t>Ending balance, issued</t>
  </si>
  <si>
    <t>Ending balance, outstanding</t>
  </si>
  <si>
    <t>Net proceeds or fair value on grant date, as applicable.</t>
  </si>
  <si>
    <t>STOCKHOLDERS' EQUITY (Details 1)</t>
  </si>
  <si>
    <t>Sep. 30, 2016USD ($)shares</t>
  </si>
  <si>
    <t>Warrants outstanding</t>
  </si>
  <si>
    <t>Warrant intrinsic value | $</t>
  </si>
  <si>
    <t>Warrants - Exercise Price 57.50 [Member]</t>
  </si>
  <si>
    <t>Warrant Expiration date</t>
  </si>
  <si>
    <t>Oct. 18,
		2017</t>
  </si>
  <si>
    <t>Warrants - Exercise Price 37.50 [Member]</t>
  </si>
  <si>
    <t>[2]</t>
  </si>
  <si>
    <t>Apr. 4,
		2018</t>
  </si>
  <si>
    <t>[3]</t>
  </si>
  <si>
    <t>May 31,
		2018</t>
  </si>
  <si>
    <t>Warrants - Exercise Price 0.01 [Member]</t>
  </si>
  <si>
    <t>[4]</t>
  </si>
  <si>
    <t>Aug. 13,
		2018</t>
  </si>
  <si>
    <t>Warrants - Exercise Price 3.59 [Member]</t>
  </si>
  <si>
    <t>[5]</t>
  </si>
  <si>
    <t>Apr. 21,
		2019</t>
  </si>
  <si>
    <t>Warrants - Exercise Price 3.25 [Member]</t>
  </si>
  <si>
    <t>[6]</t>
  </si>
  <si>
    <t>Apr. 6,
		2023</t>
  </si>
  <si>
    <t>Warrants - Exercise Price 1.50 [Member]</t>
  </si>
  <si>
    <t>[7]</t>
  </si>
  <si>
    <t>Apr. 21,
		2021</t>
  </si>
  <si>
    <t>Warrants - Exercise Price 4.50 [Member]</t>
  </si>
  <si>
    <t>[8]</t>
  </si>
  <si>
    <t>Sep. 2,
		2023</t>
  </si>
  <si>
    <t>Warrants issued in connection with the sale of units in the Company's unit offering in April 2012. The warrants became exercisable on October 18, 2012, and will remain exercisable thereafter until October 18, 2017.</t>
  </si>
  <si>
    <t>Warrants issued in connection with the issuance of certain notes in April 2013, of which the outstanding principal and interest was paid in full on August 16, 2013. The warrants were exercisable on the grant date (April 4, 2013) and remain exercisable until April 4, 2018.</t>
  </si>
  <si>
    <t>Warrants issued in connection with the issuance of certain notes in May 2013, of which the outstanding principal and interest was paid in full on August 16, 2013. The warrants were exercisable on the grant date (May 31, 2013) and remain exercisable until May 31, 2018.</t>
  </si>
  <si>
    <t>Warrants issued in connection with the Letter Loan. The warrants were exercisable on the grant date (August 13, 2013) and remain exercisable until the earlier of (a) August 13, 2018; and (b) three years after the payment in full of the Loan. The exercise price was lowered to $0.01 per share on August 12, 2015.</t>
  </si>
  <si>
    <t>Warrants issued in connection with the sale of units in the Company's unit offering in April 2014. The Warrants became exercisable on April 21, 2014 and will remain exercisable thereafter until April 21, 2019.</t>
  </si>
  <si>
    <t>Warrants issued in connection with the Debenture, which accrues a premium at an initial rate equal to 6.0% per annum (adjustable up to approximately 25% per annum). The premium rate has subsequently increased to 17% due to certain triggering events and a decline in our stock price. The warrants were exercisable on the grant date (April 6, 2016) and remain exercisable until April 6, 2023. The warrants were subsequently exercised on October 7, 2016 (see Note 12 - Subsequent Events, below).</t>
  </si>
  <si>
    <t>Warrants issued in connection with the HFT Convertible Promissory Notes. The warrants were exercisable on the grant date (April 26, 2016) and remain exercisable until April 26, 2021.</t>
  </si>
  <si>
    <t>Warrants issued in connection with the sale of Series C Preferred Stock. The warrants were exercisable on the grant date (September 2, 2016) and remain exercisable until September 2, 2023.</t>
  </si>
  <si>
    <t>INCOME TAXES (Details Narrative)</t>
  </si>
  <si>
    <t>Effective tax rate</t>
  </si>
  <si>
    <t>0.00%</t>
  </si>
  <si>
    <t>SHARE-BASED COMPENSATION (Details Narrative) - USD ($)</t>
  </si>
  <si>
    <t>Shares issued as compensation</t>
  </si>
  <si>
    <t>Value of shares issued as compensation</t>
  </si>
  <si>
    <t>Options Outstanding</t>
  </si>
  <si>
    <t>Weighted average exercise price of options</t>
  </si>
  <si>
    <t>Stock option compensation expense</t>
  </si>
  <si>
    <t>Unrecognized compensation expense - nonvested options</t>
  </si>
  <si>
    <t>Unrecognized compensation expense period</t>
  </si>
  <si>
    <t>1 year</t>
  </si>
  <si>
    <t>2014 Stock Incentive Plan [Member]</t>
  </si>
  <si>
    <t>Numbers of shares available for issuance</t>
  </si>
  <si>
    <t>Additional Shares Granted [Member]</t>
  </si>
  <si>
    <t>SHARE-BASED COMPENSATION (Details) - $ / shares</t>
  </si>
  <si>
    <t>Remaining terms of the options outstanding</t>
  </si>
  <si>
    <t>Options Exercisable</t>
  </si>
  <si>
    <t>Stock Options Exercise Price 24.50 [Member]</t>
  </si>
  <si>
    <t>Exercise price</t>
  </si>
  <si>
    <t>Remaining Life</t>
  </si>
  <si>
    <t>2 months 12 days</t>
  </si>
  <si>
    <t>Stock Options Exercise Price 40.75 [Member]</t>
  </si>
  <si>
    <t>1 year 1 month 6 days</t>
  </si>
  <si>
    <t>Stock Options Exercise Price 43.50 [Member]</t>
  </si>
  <si>
    <t>Stock Options Exercise Price 40.25 [Member]</t>
  </si>
  <si>
    <t>1 year 3 months 18 days</t>
  </si>
  <si>
    <t>Stock Options Exercise Price 39.50 [Member]</t>
  </si>
  <si>
    <t>Stock Options Exercise Price 5.50 [Member]</t>
  </si>
  <si>
    <t>1 year 6 months</t>
  </si>
  <si>
    <t>Stock Options Exercise Price 51.75 [Member]</t>
  </si>
  <si>
    <t>4 years</t>
  </si>
  <si>
    <t>COMMITMENTS AND CONTINGENCIES (Details Narrative)</t>
  </si>
  <si>
    <t>Sep. 30, 2016USD ($)ft²</t>
  </si>
  <si>
    <t>Office space - size | ft²</t>
  </si>
  <si>
    <t>Payment for security deposit</t>
  </si>
  <si>
    <t>Proceeds from security deposit returned</t>
  </si>
  <si>
    <t>Lease Year One [Member]</t>
  </si>
  <si>
    <t>Monthly base rent</t>
  </si>
  <si>
    <t>Lease Year Two [Member]</t>
  </si>
  <si>
    <t>Lease Year Three [Member]</t>
  </si>
  <si>
    <t>Lease Year Four [Member]</t>
  </si>
  <si>
    <t>Lease Year Five [Member]</t>
  </si>
  <si>
    <t>SUPPLEMENTAL CASH FLOW INFORMATION (Details) - USD ($)</t>
  </si>
  <si>
    <t>Supplemental cash flow information</t>
  </si>
  <si>
    <t>Interest</t>
  </si>
  <si>
    <t>SUPPLEMENTAL CASH FLOW INFORMATION (Details 1) - USD ($)</t>
  </si>
  <si>
    <t>Reduction in Accounts Payable for Payments Made on Previously Accrued Capital Expenditures</t>
  </si>
  <si>
    <t>Forgiveness of Debt in Victory Settlement</t>
  </si>
  <si>
    <t>Common Stock Issued in Victory Settlement</t>
  </si>
  <si>
    <t>Increase in Asset Retirement Obligations from Segundo Acquisition</t>
  </si>
  <si>
    <t>Issuance of Common Stock for Segundo Acquisition</t>
  </si>
  <si>
    <t>Issuance of Series B Preferred Stock for Segundo Acquisition</t>
  </si>
  <si>
    <t>Notes Payable Assumed for Segundo Acquisition</t>
  </si>
  <si>
    <t>Accounts Receivable Assumed for Segundo Acquisition</t>
  </si>
  <si>
    <t>Return and Cancellation of Common Stock Issued in Victory Settlement</t>
  </si>
  <si>
    <t>Discounts on Debenture, Convertible Notes and Loan</t>
  </si>
  <si>
    <t>Issuance of Restricted Stock for Dreeben Loan</t>
  </si>
  <si>
    <t>Conversion of Convertible Notes into Common Stock</t>
  </si>
  <si>
    <t>Conversion of preferred stock to common stock</t>
  </si>
  <si>
    <t>SUBSEQUENT EVENTS (Details Narrative)</t>
  </si>
  <si>
    <t>Oct. 27, 2016shares</t>
  </si>
  <si>
    <t>Oct. 19, 2016shares</t>
  </si>
  <si>
    <t>Oct. 13, 2016USD ($)</t>
  </si>
  <si>
    <t>Oct. 11, 2016USD ($)</t>
  </si>
  <si>
    <t>Oct. 07, 2016USD ($)shares</t>
  </si>
  <si>
    <t>Oct. 04, 2016USD ($)N$ / shares</t>
  </si>
  <si>
    <t>Value of convertible notes</t>
  </si>
  <si>
    <t>Repayments of notes payable</t>
  </si>
  <si>
    <t>Subsequent Event [Member] | HFT Enterprises, LLC [Member]</t>
  </si>
  <si>
    <t>Number of common shares issued from conversion | N</t>
  </si>
  <si>
    <t>Conversion price (in dollars per share) | $ / shares</t>
  </si>
  <si>
    <t>Subsequent Event [Member] | Institutional Investors [Member] | First Warrant [Member]</t>
  </si>
  <si>
    <t>Number of common shares issued | shares</t>
  </si>
  <si>
    <t>Number of common stock issued upon warrant exercise | shares</t>
  </si>
  <si>
    <t>Number of additional common stock issued upon warrant exercise | shares</t>
  </si>
  <si>
    <t>Aggregate number of common stock issued upon warrant exercise | shares</t>
  </si>
  <si>
    <t>Description of increase in premium rate</t>
  </si>
  <si>
    <t>The premium rate on the First Warrant increased from
6% to 17% and the conversion discount became 85% of the lowest daily volume weighted average price during the measuring period,
less $0.10 per share of common stock not to exceed 85% of the lowest sales prices on the last day of such period less $0.10 per
share (the “VWAP Calculation”).</t>
  </si>
  <si>
    <t>Subsequent Event [Member] | CATI Operating, LLC [Member] | 12% Promissory Note Due November 9, 2016 [Member]</t>
  </si>
  <si>
    <t>Interest paid</t>
  </si>
  <si>
    <t>Subsequent Event [Member] | RAD2 Minerals [Member]</t>
  </si>
  <si>
    <t>Repayments of short term debt</t>
  </si>
  <si>
    <t>Subsequent Event [Member] | RAD2 Minerals [Member] | 5% Promissory Note [Member] | Loan Agree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0908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18526927</v>
      </c>
    </row>
    <row spans="1:3" r="16">
      <c s="4" r="A16" t="s">
        <v>26</v>
      </c>
      <c s="5" r="B16" t="s">
        <v>27</v>
      </c>
    </row>
    <row spans="1:3" r="17">
      <c s="4" r="A17" t="s">
        <v>28</v>
      </c>
      <c s="6" r="B17"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2"/>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179</v>
      </c>
      <c s="2" r="B1" t="s">
        <v>1</v>
      </c>
    </row>
    <row spans="1:2" r="2">
      <c s="2" r="B2" t="s">
        <v>2</v>
      </c>
    </row>
    <row spans="1:2" r="3">
      <c s="3" r="A3" t="s">
        <v>38</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861157</v>
      </c>
      <c s="7" r="C3" t="n">
        <v>197662</v>
      </c>
    </row>
    <row spans="1:3" r="4">
      <c s="4" r="A4" t="s">
        <v>33</v>
      </c>
      <c s="6" r="B4" t="n">
        <v>3124444</v>
      </c>
    </row>
    <row spans="1:3" r="5">
      <c s="4" r="A5" t="s">
        <v>34</v>
      </c>
      <c s="6" r="B5" t="n">
        <v>1715492</v>
      </c>
      <c s="6" r="C5" t="n">
        <v>93523</v>
      </c>
    </row>
    <row spans="1:3" r="6">
      <c s="4" r="A6" t="s">
        <v>35</v>
      </c>
      <c s="6" r="B6" t="n">
        <v>194997</v>
      </c>
      <c s="6" r="C6" t="n">
        <v>194997</v>
      </c>
    </row>
    <row spans="1:3" r="7">
      <c s="4" r="A7" t="s">
        <v>36</v>
      </c>
      <c s="6" r="B7" t="n">
        <v>70692</v>
      </c>
      <c s="6" r="C7" t="n">
        <v>56805</v>
      </c>
    </row>
    <row spans="1:3" r="8">
      <c s="4" r="A8" t="s">
        <v>37</v>
      </c>
      <c s="6" r="B8" t="n">
        <v>5966782</v>
      </c>
      <c s="6" r="C8" t="n">
        <v>542987</v>
      </c>
    </row>
    <row spans="1:3" r="9">
      <c s="3" r="A9" t="s">
        <v>38</v>
      </c>
    </row>
    <row spans="1:3" r="10">
      <c s="4" r="A10" t="s">
        <v>39</v>
      </c>
      <c s="6" r="B10" t="n">
        <v>100182810</v>
      </c>
      <c s="6" r="C10" t="n">
        <v>48518512</v>
      </c>
    </row>
    <row spans="1:3" r="11">
      <c s="4" r="A11" t="s">
        <v>40</v>
      </c>
      <c s="6" r="B11" t="n">
        <v>430049</v>
      </c>
      <c s="6" r="C11" t="n">
        <v>420351</v>
      </c>
    </row>
    <row spans="1:3" r="12">
      <c s="4" r="A12" t="s">
        <v>41</v>
      </c>
      <c s="6" r="B12" t="n">
        <v>100612859</v>
      </c>
      <c s="6" r="C12" t="n">
        <v>48938863</v>
      </c>
    </row>
    <row spans="1:3" r="13">
      <c s="4" r="A13" t="s">
        <v>42</v>
      </c>
      <c s="6" r="B13" t="n">
        <v>-35372472</v>
      </c>
      <c s="6" r="C13" t="n">
        <v>-34748434</v>
      </c>
    </row>
    <row spans="1:3" r="14">
      <c s="4" r="A14" t="s">
        <v>43</v>
      </c>
      <c s="6" r="B14" t="n">
        <v>65240387</v>
      </c>
      <c s="6" r="C14" t="n">
        <v>14190429</v>
      </c>
    </row>
    <row spans="1:3" r="15">
      <c s="4" r="A15" t="s">
        <v>44</v>
      </c>
      <c s="6" r="B15" t="n">
        <v>121369</v>
      </c>
      <c s="6" r="C15" t="n">
        <v>58716</v>
      </c>
    </row>
    <row spans="1:3" r="16">
      <c s="4" r="A16" t="s">
        <v>45</v>
      </c>
      <c s="6" r="B16" t="n">
        <v>71328538</v>
      </c>
      <c s="6" r="C16" t="n">
        <v>14792132</v>
      </c>
    </row>
    <row spans="1:3" r="17">
      <c s="3" r="A17" t="s">
        <v>46</v>
      </c>
    </row>
    <row spans="1:3" r="18">
      <c s="4" r="A18" t="s">
        <v>47</v>
      </c>
      <c s="6" r="B18" t="n">
        <v>3573044</v>
      </c>
      <c s="6" r="C18" t="n">
        <v>2423949</v>
      </c>
    </row>
    <row spans="1:3" r="19">
      <c s="4" r="A19" t="s">
        <v>48</v>
      </c>
      <c s="6" r="B19" t="n">
        <v>24579</v>
      </c>
      <c s="6" r="C19" t="n">
        <v>71572</v>
      </c>
    </row>
    <row spans="1:3" r="20">
      <c s="4" r="A20" t="s">
        <v>49</v>
      </c>
      <c s="6" r="B20" t="n">
        <v>651589</v>
      </c>
      <c s="6" r="C20" t="n">
        <v>494232</v>
      </c>
    </row>
    <row spans="1:3" r="21">
      <c s="4" r="A21" t="s">
        <v>50</v>
      </c>
      <c s="6" r="B21" t="n">
        <v>215000</v>
      </c>
    </row>
    <row spans="1:3" r="22">
      <c s="4" r="A22" t="s">
        <v>51</v>
      </c>
      <c s="6" r="B22" t="n">
        <v>8614734</v>
      </c>
      <c s="6" r="C22" t="n">
        <v>7355734</v>
      </c>
    </row>
    <row spans="1:3" r="23">
      <c s="4" r="A23" t="s">
        <v>52</v>
      </c>
      <c s="6" r="B23" t="n">
        <v>2542002</v>
      </c>
    </row>
    <row spans="1:3" r="24">
      <c s="4" r="A24" t="s">
        <v>53</v>
      </c>
      <c s="6" r="B24" t="n">
        <v>318416</v>
      </c>
      <c s="6" r="C24" t="n">
        <v>739817</v>
      </c>
    </row>
    <row spans="1:3" r="25">
      <c s="4" r="A25" t="s">
        <v>54</v>
      </c>
      <c s="6" r="B25" t="n">
        <v>15939364</v>
      </c>
      <c s="6" r="C25" t="n">
        <v>11085304</v>
      </c>
    </row>
    <row spans="1:3" r="26">
      <c s="4" r="A26" t="s">
        <v>55</v>
      </c>
      <c s="6" r="B26" t="n">
        <v>35517479</v>
      </c>
    </row>
    <row spans="1:3" r="27">
      <c s="4" r="A27" t="s">
        <v>56</v>
      </c>
      <c s="6" r="B27" t="n">
        <v>1970677</v>
      </c>
      <c s="6" r="C27" t="n">
        <v>1179170</v>
      </c>
    </row>
    <row spans="1:3" r="28">
      <c s="4" r="A28" t="s">
        <v>57</v>
      </c>
      <c s="6" r="B28" t="n">
        <v>160040</v>
      </c>
      <c s="6" r="C28" t="n">
        <v>126960</v>
      </c>
    </row>
    <row spans="1:3" r="29">
      <c s="4" r="A29" t="s">
        <v>58</v>
      </c>
      <c s="6" r="B29" t="n">
        <v>53587560</v>
      </c>
      <c s="6" r="C29" t="n">
        <v>12391434</v>
      </c>
    </row>
    <row spans="1:3" r="30">
      <c s="4" r="A30" t="s">
        <v>59</v>
      </c>
      <c s="4" r="C30" t="s">
        <v>60</v>
      </c>
    </row>
    <row spans="1:3" r="31">
      <c s="3" r="A31" t="s">
        <v>61</v>
      </c>
    </row>
    <row spans="1:3" r="32">
      <c s="4" r="A32" t="s">
        <v>62</v>
      </c>
      <c s="6" r="B32" t="n">
        <v>15609</v>
      </c>
      <c s="6" r="C32" t="n">
        <v>1605</v>
      </c>
    </row>
    <row spans="1:3" r="33">
      <c s="4" r="A33" t="s">
        <v>63</v>
      </c>
      <c s="6" r="B33" t="n">
        <v>111443305</v>
      </c>
      <c s="6" r="C33" t="n">
        <v>58591988</v>
      </c>
    </row>
    <row spans="1:3" r="34">
      <c s="4" r="A34" t="s">
        <v>64</v>
      </c>
      <c s="6" r="B34" t="n">
        <v>-109142424</v>
      </c>
      <c s="6" r="C34" t="n">
        <v>-56966795</v>
      </c>
    </row>
    <row spans="1:3" r="35">
      <c s="4" r="A35" t="s">
        <v>65</v>
      </c>
      <c s="6" r="B35" t="n">
        <v>17740978</v>
      </c>
      <c s="6" r="C35" t="n">
        <v>2400698</v>
      </c>
    </row>
    <row spans="1:3" r="36">
      <c s="4" r="A36" t="s">
        <v>66</v>
      </c>
      <c s="6" r="B36" t="n">
        <v>71328538</v>
      </c>
      <c s="6" r="C36" t="n">
        <v>14792132</v>
      </c>
    </row>
    <row spans="1:3" r="37">
      <c s="4" r="A37" t="s">
        <v>67</v>
      </c>
    </row>
    <row spans="1:3" r="38">
      <c s="3" r="A38" t="s">
        <v>61</v>
      </c>
    </row>
    <row spans="1:3" r="39">
      <c s="4" r="A39" t="s">
        <v>68</v>
      </c>
      <c s="6" r="B39" t="n">
        <v>14898038</v>
      </c>
    </row>
    <row spans="1:3" r="40">
      <c s="4" r="A40" t="s">
        <v>69</v>
      </c>
    </row>
    <row spans="1:3" r="41">
      <c s="3" r="A41" t="s">
        <v>61</v>
      </c>
    </row>
    <row spans="1:3" r="42">
      <c s="4" r="A42" t="s">
        <v>68</v>
      </c>
      <c s="7" r="B42" t="n">
        <v>526450</v>
      </c>
    </row>
    <row spans="1:3" r="43">
      <c s="4" r="A43" t="s">
        <v>70</v>
      </c>
    </row>
    <row spans="1:3" r="44">
      <c s="3" r="A44" t="s">
        <v>61</v>
      </c>
    </row>
    <row spans="1:3" r="45">
      <c s="4" r="A45" t="s">
        <v>68</v>
      </c>
      <c s="7" r="C45" t="n">
        <v>7739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4</v>
      </c>
      <c s="2" r="B1" t="s">
        <v>1</v>
      </c>
    </row>
    <row spans="1:2" r="2">
      <c s="2" r="B2" t="s">
        <v>2</v>
      </c>
    </row>
    <row spans="1:2" r="3">
      <c s="3" r="A3" t="s">
        <v>153</v>
      </c>
    </row>
    <row spans="1:2" r="4">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191</v>
      </c>
      <c s="2" r="B1" t="s">
        <v>1</v>
      </c>
    </row>
    <row spans="1:2" r="2">
      <c s="2" r="B2" t="s">
        <v>2</v>
      </c>
    </row>
    <row spans="1:2" r="3">
      <c s="3" r="A3" t="s">
        <v>162</v>
      </c>
    </row>
    <row spans="1:2" r="4">
      <c s="4" r="A4" t="s">
        <v>192</v>
      </c>
      <c s="4" r="B4" t="s">
        <v>193</v>
      </c>
    </row>
    <row spans="1:2" r="5">
      <c s="4" r="A5" t="s">
        <v>194</v>
      </c>
      <c s="4" r="B5"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6</v>
      </c>
      <c s="2" r="B1" t="s">
        <v>1</v>
      </c>
    </row>
    <row spans="1:2" r="2">
      <c s="2" r="B2" t="s">
        <v>2</v>
      </c>
    </row>
    <row spans="1:2" r="3">
      <c s="3" r="A3" t="s">
        <v>168</v>
      </c>
    </row>
    <row spans="1:2" r="4">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9</v>
      </c>
      <c s="2" r="B1" t="s">
        <v>1</v>
      </c>
    </row>
    <row spans="1:2" r="2">
      <c s="2" r="B2" t="s">
        <v>2</v>
      </c>
    </row>
    <row spans="1:2" r="3">
      <c s="3" r="A3" t="s">
        <v>174</v>
      </c>
    </row>
    <row spans="1:2" r="4">
      <c s="4" r="A4" t="s">
        <v>200</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203</v>
      </c>
    </row>
    <row spans="1:2" r="2">
      <c s="3" r="A2" t="s">
        <v>143</v>
      </c>
    </row>
    <row spans="1:2" r="3">
      <c s="4" r="A3" t="s">
        <v>204</v>
      </c>
      <c s="4" r="B3" t="s">
        <v>205</v>
      </c>
    </row>
    <row spans="1:2" r="4">
      <c s="4" r="A4" t="s">
        <v>206</v>
      </c>
      <c s="10" r="B4" t="n">
        <v>0.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spans="1:10" r="1">
      <c s="1" r="A1" t="s">
        <v>207</v>
      </c>
      <c s="2" r="B1" t="s">
        <v>208</v>
      </c>
      <c s="2" r="C1" t="s">
        <v>209</v>
      </c>
      <c s="2" r="D1" t="s">
        <v>210</v>
      </c>
      <c s="2" r="E1" t="s">
        <v>211</v>
      </c>
      <c s="2" r="F1" t="s">
        <v>212</v>
      </c>
      <c s="2" r="G1" t="s">
        <v>2</v>
      </c>
      <c s="2" r="H1" t="s">
        <v>213</v>
      </c>
      <c s="2" r="I1" t="s">
        <v>214</v>
      </c>
      <c s="2" r="J1" t="s">
        <v>30</v>
      </c>
    </row>
    <row spans="1:10" r="2">
      <c s="4" r="A2" t="s">
        <v>215</v>
      </c>
      <c s="7" r="G2" t="n">
        <v>15939364</v>
      </c>
      <c s="7" r="J2" t="n">
        <v>11085304</v>
      </c>
    </row>
    <row spans="1:10" r="3">
      <c s="4" r="A3" t="s">
        <v>216</v>
      </c>
      <c s="6" r="G3" t="n">
        <v>5966782</v>
      </c>
      <c s="6" r="J3" t="n">
        <v>542987</v>
      </c>
    </row>
    <row spans="1:10" r="4">
      <c s="4" r="A4" t="s">
        <v>217</v>
      </c>
      <c s="6" r="G4" t="n">
        <v>-9900000</v>
      </c>
      <c s="7" r="J4" t="n">
        <v>-10500000</v>
      </c>
    </row>
    <row spans="1:10" r="5">
      <c s="4" r="A5" t="s">
        <v>218</v>
      </c>
      <c s="6" r="G5" t="n">
        <v>600000</v>
      </c>
    </row>
    <row spans="1:10" r="6">
      <c s="4" r="A6" t="s">
        <v>219</v>
      </c>
      <c s="6" r="G6" t="n">
        <v>5400000</v>
      </c>
    </row>
    <row spans="1:10" r="7">
      <c s="4" r="A7" t="s">
        <v>220</v>
      </c>
      <c s="6" r="G7" t="n">
        <v>4800000</v>
      </c>
    </row>
    <row spans="1:10" r="8">
      <c s="4" r="A8" t="s">
        <v>221</v>
      </c>
      <c s="6" r="G8" t="n">
        <v>4975000</v>
      </c>
    </row>
    <row spans="1:10" r="9">
      <c s="4" r="A9" t="s">
        <v>222</v>
      </c>
      <c s="6" r="G9" t="n">
        <v>150000</v>
      </c>
    </row>
    <row spans="1:10" r="10">
      <c s="4" r="A10" t="s">
        <v>223</v>
      </c>
    </row>
    <row spans="1:10" r="11">
      <c s="4" r="A11" t="s">
        <v>224</v>
      </c>
      <c s="6" r="G11" t="n">
        <v>100000</v>
      </c>
    </row>
    <row spans="1:10" r="12">
      <c s="4" r="A12" t="s">
        <v>225</v>
      </c>
      <c s="7" r="H12" t="n">
        <v>100000</v>
      </c>
    </row>
    <row spans="1:10" r="13">
      <c s="4" r="A13" t="s">
        <v>226</v>
      </c>
    </row>
    <row spans="1:10" r="14">
      <c s="4" r="A14" t="s">
        <v>227</v>
      </c>
      <c s="6" r="D14" t="n">
        <v>1384616</v>
      </c>
    </row>
    <row spans="1:10" r="15">
      <c s="4" r="A15" t="s">
        <v>228</v>
      </c>
      <c s="6" r="B15" t="n">
        <v>826981</v>
      </c>
      <c s="6" r="C15" t="n">
        <v>1630751</v>
      </c>
      <c s="6" r="D15" t="n">
        <v>2252735</v>
      </c>
    </row>
    <row spans="1:10" r="16">
      <c s="4" r="A16" t="s">
        <v>229</v>
      </c>
      <c s="6" r="B16" t="n">
        <v>6385083</v>
      </c>
      <c s="6" r="C16" t="n">
        <v>5558102</v>
      </c>
    </row>
    <row spans="1:10" r="17">
      <c s="4" r="A17" t="s">
        <v>230</v>
      </c>
      <c s="7" r="D17" t="n">
        <v>4500000</v>
      </c>
    </row>
    <row spans="1:10" r="18">
      <c s="4" r="A18" t="s">
        <v>231</v>
      </c>
      <c s="6" r="B18" t="n">
        <v>920000</v>
      </c>
      <c s="6" r="C18" t="n">
        <v>870000</v>
      </c>
      <c s="6" r="D18" t="n">
        <v>810000</v>
      </c>
    </row>
    <row spans="1:10" r="19">
      <c s="4" r="A19" t="s">
        <v>232</v>
      </c>
      <c s="4" r="D19" t="s">
        <v>233</v>
      </c>
    </row>
    <row spans="1:10" r="20">
      <c s="4" r="A20" t="s">
        <v>234</v>
      </c>
      <c s="7" r="D20" t="n">
        <v>427500</v>
      </c>
    </row>
    <row spans="1:10" r="21">
      <c s="4" r="A21" t="s">
        <v>235</v>
      </c>
    </row>
    <row spans="1:10" r="22">
      <c s="4" r="A22" t="s">
        <v>236</v>
      </c>
      <c s="9" r="E22" t="n">
        <v>3.25</v>
      </c>
    </row>
    <row spans="1:10" r="23">
      <c s="4" r="A23" t="s">
        <v>237</v>
      </c>
      <c s="7" r="E23" t="n">
        <v>4500000</v>
      </c>
    </row>
    <row spans="1:10" r="24">
      <c s="4" r="A24" t="s">
        <v>238</v>
      </c>
      <c s="6" r="E24" t="n">
        <v>1384616</v>
      </c>
    </row>
    <row spans="1:10" r="25">
      <c s="4" r="A25" t="s">
        <v>239</v>
      </c>
    </row>
    <row spans="1:10" r="26">
      <c s="4" r="A26" t="s">
        <v>224</v>
      </c>
      <c s="6" r="G26" t="n">
        <v>350000</v>
      </c>
    </row>
    <row spans="1:10" r="27">
      <c s="4" r="A27" t="s">
        <v>225</v>
      </c>
      <c s="6" r="H27" t="n">
        <v>350000</v>
      </c>
    </row>
    <row spans="1:10" r="28">
      <c s="4" r="A28" t="s">
        <v>240</v>
      </c>
    </row>
    <row spans="1:10" r="29">
      <c s="4" r="A29" t="s">
        <v>224</v>
      </c>
      <c s="6" r="G29" t="n">
        <v>1500000</v>
      </c>
    </row>
    <row spans="1:10" r="30">
      <c s="4" r="A30" t="s">
        <v>240</v>
      </c>
    </row>
    <row spans="1:10" r="31">
      <c s="4" r="A31" t="s">
        <v>241</v>
      </c>
      <c s="7" r="H31" t="n">
        <v>1500000</v>
      </c>
    </row>
    <row spans="1:10" r="32">
      <c s="4" r="A32" t="s">
        <v>242</v>
      </c>
      <c s="4" r="H32" t="s">
        <v>243</v>
      </c>
    </row>
    <row spans="1:10" r="33">
      <c s="4" r="A33" t="s">
        <v>244</v>
      </c>
    </row>
    <row spans="1:10" r="34">
      <c s="4" r="A34" t="s">
        <v>224</v>
      </c>
      <c s="6" r="G34" t="n">
        <v>100000</v>
      </c>
    </row>
    <row spans="1:10" r="35">
      <c s="4" r="A35" t="s">
        <v>225</v>
      </c>
      <c s="7" r="H35" t="n">
        <v>100000</v>
      </c>
    </row>
    <row spans="1:10" r="36">
      <c s="4" r="A36" t="s">
        <v>245</v>
      </c>
    </row>
    <row spans="1:10" r="37">
      <c s="4" r="A37" t="s">
        <v>246</v>
      </c>
      <c s="7" r="F37" t="n">
        <v>30600000</v>
      </c>
    </row>
    <row spans="1:10" r="38">
      <c s="4" r="A38" t="s">
        <v>224</v>
      </c>
      <c s="6" r="G38" t="n">
        <v>30600000</v>
      </c>
    </row>
    <row spans="1:10" r="39">
      <c s="4" r="A39" t="s">
        <v>221</v>
      </c>
      <c s="7" r="F39" t="n">
        <v>4975000</v>
      </c>
    </row>
    <row spans="1:10" r="40">
      <c s="4" r="A40" t="s">
        <v>247</v>
      </c>
    </row>
    <row spans="1:10" r="41">
      <c s="4" r="A41" t="s">
        <v>241</v>
      </c>
      <c s="6" r="G41" t="n">
        <v>40000000</v>
      </c>
    </row>
    <row spans="1:10" r="42">
      <c s="4" r="A42" t="s">
        <v>248</v>
      </c>
    </row>
    <row spans="1:10" r="43">
      <c s="4" r="A43" t="s">
        <v>242</v>
      </c>
      <c s="4" r="I43" t="s">
        <v>249</v>
      </c>
    </row>
    <row spans="1:10" r="44">
      <c s="4" r="A44" t="s">
        <v>250</v>
      </c>
      <c s="7" r="I44" t="n">
        <v>40000000</v>
      </c>
    </row>
    <row spans="1:10" r="45">
      <c s="4" r="A45" t="s">
        <v>251</v>
      </c>
    </row>
    <row spans="1:10" r="46">
      <c s="4" r="A46" t="s">
        <v>252</v>
      </c>
      <c s="6" r="G46" t="n">
        <v>80697710</v>
      </c>
    </row>
    <row spans="1:10" r="47">
      <c s="4" r="A47" t="s">
        <v>253</v>
      </c>
      <c s="7" r="G47" t="n">
        <v>1030941</v>
      </c>
    </row>
    <row spans="1:10" r="48">
      <c s="4" r="A48" t="s">
        <v>254</v>
      </c>
    </row>
    <row spans="1:10" r="49">
      <c s="4" r="A49" t="s">
        <v>255</v>
      </c>
      <c s="6" r="F49" t="n">
        <v>13009664</v>
      </c>
    </row>
    <row spans="1:10" r="50">
      <c s="4" r="A50" t="s">
        <v>256</v>
      </c>
    </row>
    <row spans="1:10" r="51">
      <c s="4" r="A51" t="s">
        <v>255</v>
      </c>
      <c s="6" r="F51" t="n">
        <v>552000</v>
      </c>
    </row>
    <row spans="1:10" r="52">
      <c s="4" r="A52" t="s">
        <v>257</v>
      </c>
    </row>
    <row spans="1:10" r="53">
      <c s="4" r="A53" t="s">
        <v>241</v>
      </c>
      <c s="7" r="E53" t="n">
        <v>530000</v>
      </c>
    </row>
    <row spans="1:10" r="54">
      <c s="4" r="A54" t="s">
        <v>242</v>
      </c>
      <c s="4" r="E54" t="s">
        <v>258</v>
      </c>
    </row>
    <row spans="1:10" r="55">
      <c s="4" r="A55" t="s">
        <v>259</v>
      </c>
      <c s="6" r="E55" t="n">
        <v>163077</v>
      </c>
    </row>
    <row spans="1:10" r="56">
      <c s="4" r="A56" t="s">
        <v>260</v>
      </c>
      <c s="9" r="E56" t="n">
        <v>3.25</v>
      </c>
    </row>
    <row spans="1:10" r="57">
      <c s="4" r="A57" t="s">
        <v>261</v>
      </c>
      <c s="4" r="E57" t="s">
        <v>243</v>
      </c>
    </row>
    <row spans="1:10" r="58">
      <c s="4" r="A58" t="s">
        <v>262</v>
      </c>
      <c s="7" r="E58" t="n">
        <v>500000</v>
      </c>
    </row>
    <row spans="1:10" r="59">
      <c s="4" r="A59" t="s">
        <v>263</v>
      </c>
    </row>
    <row spans="1:10" r="60">
      <c s="4" r="A60" t="s">
        <v>259</v>
      </c>
      <c s="6" r="E60" t="n">
        <v>1618462</v>
      </c>
    </row>
    <row spans="1:10" r="61">
      <c s="4" r="A61" t="s">
        <v>260</v>
      </c>
      <c s="9" r="E61" t="n">
        <v>3.25</v>
      </c>
    </row>
    <row spans="1:10" r="62">
      <c s="4" r="A62" t="s">
        <v>261</v>
      </c>
      <c s="4" r="E62" t="s">
        <v>243</v>
      </c>
    </row>
    <row spans="1:10" r="63">
      <c s="4" r="A63" t="s">
        <v>250</v>
      </c>
      <c s="7" r="E63" t="n">
        <v>527</v>
      </c>
    </row>
    <row spans="1:10" r="64">
      <c s="4" r="A64" t="s">
        <v>264</v>
      </c>
      <c s="6" r="E64" t="n">
        <v>53</v>
      </c>
    </row>
    <row spans="1:10" r="65">
      <c s="4" r="A65" t="s">
        <v>222</v>
      </c>
      <c s="6" r="E65" t="n">
        <v>500000</v>
      </c>
    </row>
    <row spans="1:10" r="66">
      <c s="4" r="A66" t="s">
        <v>265</v>
      </c>
      <c s="6" r="E66" t="n">
        <v>474</v>
      </c>
    </row>
    <row spans="1:10" r="67">
      <c s="4" r="A67" t="s">
        <v>266</v>
      </c>
      <c s="7" r="E67" t="n">
        <v>4500000</v>
      </c>
    </row>
    <row spans="1:10" r="68">
      <c s="4" r="A68" t="s">
        <v>267</v>
      </c>
    </row>
    <row spans="1:10" r="69">
      <c s="4" r="A69" t="s">
        <v>236</v>
      </c>
      <c s="9" r="E69" t="n">
        <v>4.5</v>
      </c>
    </row>
    <row spans="1:10" r="70">
      <c s="4" r="A70" t="s">
        <v>238</v>
      </c>
      <c s="6" r="E70" t="n">
        <v>11111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7"/>
    <col customWidth="1" max="3" min="3" width="22"/>
    <col customWidth="1" max="4" min="4" width="21"/>
    <col customWidth="1" max="5" min="5" width="21"/>
    <col customWidth="1" max="6" min="6" width="28"/>
    <col customWidth="1" max="7" min="7" width="21"/>
  </cols>
  <sheetData>
    <row spans="1:7" r="1">
      <c s="1" r="A1" t="s">
        <v>268</v>
      </c>
      <c s="2" r="B1" t="s">
        <v>269</v>
      </c>
      <c s="2" r="C1" t="s">
        <v>270</v>
      </c>
      <c s="2" r="D1" t="s">
        <v>271</v>
      </c>
      <c s="2" r="E1" t="s">
        <v>272</v>
      </c>
      <c s="2" r="F1" t="s">
        <v>273</v>
      </c>
      <c s="2" r="G1" t="s">
        <v>272</v>
      </c>
    </row>
    <row spans="1:7" r="2">
      <c s="4" r="A2" t="s">
        <v>274</v>
      </c>
      <c s="6" r="D2" t="n">
        <v>15</v>
      </c>
      <c s="6" r="E2" t="n">
        <v>32</v>
      </c>
      <c s="6" r="F2" t="n">
        <v>16</v>
      </c>
      <c s="6" r="G2" t="n">
        <v>32</v>
      </c>
    </row>
    <row spans="1:7" r="3">
      <c s="4" r="A3" t="s">
        <v>221</v>
      </c>
      <c s="7" r="F3" t="n">
        <v>4975000</v>
      </c>
    </row>
    <row spans="1:7" r="4">
      <c s="4" r="A4" t="s">
        <v>275</v>
      </c>
    </row>
    <row spans="1:7" r="5">
      <c s="4" r="A5" t="s">
        <v>276</v>
      </c>
      <c s="6" r="C5" t="n">
        <v>1450</v>
      </c>
    </row>
    <row spans="1:7" r="6">
      <c s="4" r="A6" t="s">
        <v>277</v>
      </c>
    </row>
    <row spans="1:7" r="7">
      <c s="4" r="A7" t="s">
        <v>278</v>
      </c>
      <c s="7" r="C7" t="n">
        <v>800000</v>
      </c>
    </row>
    <row spans="1:7" r="8">
      <c s="4" r="A8" t="s">
        <v>279</v>
      </c>
    </row>
    <row spans="1:7" r="9">
      <c s="4" r="A9" t="s">
        <v>280</v>
      </c>
      <c s="4" r="C9" t="s">
        <v>281</v>
      </c>
    </row>
    <row spans="1:7" r="10">
      <c s="4" r="A10" t="s">
        <v>282</v>
      </c>
    </row>
    <row spans="1:7" r="11">
      <c s="4" r="A11" t="s">
        <v>280</v>
      </c>
      <c s="4" r="C11" t="s">
        <v>283</v>
      </c>
    </row>
    <row spans="1:7" r="12">
      <c s="4" r="A12" t="s">
        <v>245</v>
      </c>
    </row>
    <row spans="1:7" r="13">
      <c s="4" r="A13" t="s">
        <v>246</v>
      </c>
      <c s="7" r="B13" t="n">
        <v>30600000</v>
      </c>
    </row>
    <row spans="1:7" r="14">
      <c s="4" r="A14" t="s">
        <v>221</v>
      </c>
      <c s="7" r="B14" t="n">
        <v>4975000</v>
      </c>
    </row>
    <row spans="1:7" r="15">
      <c s="4" r="A15" t="s">
        <v>254</v>
      </c>
    </row>
    <row spans="1:7" r="16">
      <c s="4" r="A16" t="s">
        <v>284</v>
      </c>
      <c s="6" r="B16" t="n">
        <v>13009664</v>
      </c>
    </row>
    <row spans="1:7" r="17">
      <c s="4" r="A17" t="s">
        <v>285</v>
      </c>
      <c s="4" r="B17" t="s">
        <v>286</v>
      </c>
    </row>
    <row spans="1:7" r="18">
      <c s="4" r="A18" t="s">
        <v>256</v>
      </c>
    </row>
    <row spans="1:7" r="19">
      <c s="4" r="A19" t="s">
        <v>284</v>
      </c>
      <c s="6" r="B19" t="n">
        <v>55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87</v>
      </c>
      <c s="2" r="B1" t="s">
        <v>2</v>
      </c>
      <c s="2" r="C1" t="s">
        <v>30</v>
      </c>
    </row>
    <row spans="1:3" r="2">
      <c s="3" r="A2" t="s">
        <v>288</v>
      </c>
    </row>
    <row spans="1:3" r="3">
      <c s="4" r="A3" t="s">
        <v>289</v>
      </c>
      <c s="7" r="B3" t="n">
        <v>37219715</v>
      </c>
      <c s="7" r="C3" t="n">
        <v>10266551</v>
      </c>
    </row>
    <row spans="1:3" r="4">
      <c s="4" r="A4" t="s">
        <v>290</v>
      </c>
      <c s="6" r="B4" t="n">
        <v>61489895</v>
      </c>
      <c s="6" r="C4" t="n">
        <v>37534624</v>
      </c>
    </row>
    <row spans="1:3" r="5">
      <c s="4" r="A5" t="s">
        <v>291</v>
      </c>
      <c s="6" r="B5" t="n">
        <v>1473200</v>
      </c>
      <c s="6" r="C5" t="n">
        <v>717337</v>
      </c>
    </row>
    <row spans="1:3" r="6">
      <c s="4" r="A6" t="s">
        <v>292</v>
      </c>
      <c s="6" r="B6" t="n">
        <v>100182810</v>
      </c>
      <c s="6" r="C6" t="n">
        <v>48518512</v>
      </c>
    </row>
    <row spans="1:3" r="7">
      <c s="4" r="A7" t="s">
        <v>293</v>
      </c>
      <c s="6" r="B7" t="n">
        <v>-35013143</v>
      </c>
      <c s="6" r="C7" t="n">
        <v>-34416407</v>
      </c>
    </row>
    <row spans="1:3" r="8">
      <c s="4" r="A8" t="s">
        <v>294</v>
      </c>
      <c s="7" r="B8" t="n">
        <v>65169667</v>
      </c>
      <c s="7" r="C8" t="n">
        <v>1410210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5</v>
      </c>
      <c s="2" r="B1" t="s">
        <v>296</v>
      </c>
      <c s="2" r="C1" t="s">
        <v>2</v>
      </c>
      <c s="2" r="D1" t="s">
        <v>2</v>
      </c>
    </row>
    <row spans="1:4" r="2">
      <c s="3" r="A2" t="s">
        <v>297</v>
      </c>
    </row>
    <row spans="1:4" r="3">
      <c s="4" r="A3" t="s">
        <v>298</v>
      </c>
      <c s="7" r="C3" t="n">
        <v>48990520</v>
      </c>
      <c s="7" r="D3" t="n">
        <v>48990520</v>
      </c>
    </row>
    <row spans="1:4" r="4">
      <c s="4" r="A4" t="s">
        <v>245</v>
      </c>
    </row>
    <row spans="1:4" r="5">
      <c s="3" r="A5" t="s">
        <v>299</v>
      </c>
    </row>
    <row spans="1:4" r="6">
      <c s="4" r="A6" t="s">
        <v>300</v>
      </c>
      <c s="7" r="B6" t="n">
        <v>49176530</v>
      </c>
    </row>
    <row spans="1:4" r="7">
      <c s="4" r="A7" t="s">
        <v>301</v>
      </c>
      <c s="6" r="B7" t="n">
        <v>14898038</v>
      </c>
    </row>
    <row spans="1:4" r="8">
      <c s="4" r="A8" t="s">
        <v>302</v>
      </c>
      <c s="6" r="B8" t="n">
        <v>30595256</v>
      </c>
    </row>
    <row spans="1:4" r="9">
      <c s="4" r="A9" t="s">
        <v>303</v>
      </c>
      <c s="6" r="B9" t="n">
        <v>4975000</v>
      </c>
    </row>
    <row spans="1:4" r="10">
      <c s="4" r="A10" t="s">
        <v>304</v>
      </c>
      <c s="6" r="B10" t="n">
        <v>99644824</v>
      </c>
    </row>
    <row spans="1:4" r="11">
      <c s="3" r="A11" t="s">
        <v>297</v>
      </c>
    </row>
    <row spans="1:4" r="12">
      <c s="4" r="A12" t="s">
        <v>305</v>
      </c>
      <c s="6" r="B12" t="n">
        <v>635482</v>
      </c>
    </row>
    <row spans="1:4" r="13">
      <c s="4" r="A13" t="s">
        <v>306</v>
      </c>
      <c s="6" r="B13" t="n">
        <v>635482</v>
      </c>
    </row>
    <row spans="1:4" r="14">
      <c s="4" r="A14" t="s">
        <v>307</v>
      </c>
      <c s="6" r="B14" t="n">
        <v>50774684</v>
      </c>
    </row>
    <row spans="1:4" r="15">
      <c s="4" r="A15" t="s">
        <v>308</v>
      </c>
      <c s="6" r="B15" t="n">
        <v>51410166</v>
      </c>
    </row>
    <row spans="1:4" r="16">
      <c s="4" r="A16" t="s">
        <v>309</v>
      </c>
      <c s="6" r="B16" t="n">
        <v>-755862</v>
      </c>
    </row>
    <row spans="1:4" r="17">
      <c s="4" r="A17" t="s">
        <v>310</v>
      </c>
      <c s="6" r="B17" t="n">
        <v>-755862</v>
      </c>
    </row>
    <row spans="1:4" r="18">
      <c s="4" r="A18" t="s">
        <v>311</v>
      </c>
      <c s="6" r="B18" t="n">
        <v>50654304</v>
      </c>
    </row>
    <row spans="1:4" r="19">
      <c s="4" r="A19" t="s">
        <v>298</v>
      </c>
      <c s="6" r="B19" t="n">
        <v>48990520</v>
      </c>
    </row>
    <row spans="1:4" r="20">
      <c s="4" r="A20" t="s">
        <v>312</v>
      </c>
      <c s="6" r="B20" t="n">
        <v>99644824</v>
      </c>
    </row>
    <row spans="1:4" r="21">
      <c s="3" r="A21" t="s">
        <v>313</v>
      </c>
    </row>
    <row spans="1:4" r="22">
      <c s="4" r="A22" t="s">
        <v>302</v>
      </c>
      <c s="6" r="B22" t="n">
        <v>30595256</v>
      </c>
    </row>
    <row spans="1:4" r="23">
      <c s="4" r="A23" t="s">
        <v>314</v>
      </c>
      <c s="6" r="B23" t="n">
        <v>4975000</v>
      </c>
    </row>
    <row spans="1:4" r="24">
      <c s="4" r="A24" t="s">
        <v>315</v>
      </c>
      <c s="6" r="B24" t="n">
        <v>200000</v>
      </c>
    </row>
    <row spans="1:4" r="25">
      <c s="4" r="A25" t="s">
        <v>316</v>
      </c>
      <c s="6" r="B25" t="n">
        <v>72657</v>
      </c>
    </row>
    <row spans="1:4" r="26">
      <c s="4" r="A26" t="s">
        <v>317</v>
      </c>
      <c s="6" r="B26" t="n">
        <v>3360000</v>
      </c>
    </row>
    <row spans="1:4" r="27">
      <c s="4" r="A27" t="s">
        <v>318</v>
      </c>
      <c s="6" r="B27" t="n">
        <v>797087</v>
      </c>
    </row>
    <row spans="1:4" r="28">
      <c s="4" r="A28" t="s">
        <v>319</v>
      </c>
      <c s="7" r="B28" t="n">
        <v>4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1</v>
      </c>
      <c s="2" r="B1" t="s">
        <v>2</v>
      </c>
      <c s="2" r="C1" t="s">
        <v>30</v>
      </c>
    </row>
    <row spans="1:3" r="2">
      <c s="4" r="A2" t="s">
        <v>72</v>
      </c>
      <c s="8" r="B2" t="n">
        <v>0.001</v>
      </c>
      <c s="8" r="C2" t="n">
        <v>0.001</v>
      </c>
    </row>
    <row spans="1:3" r="3">
      <c s="4" r="A3" t="s">
        <v>73</v>
      </c>
      <c s="6" r="B3" t="n">
        <v>100000000</v>
      </c>
      <c s="6" r="C3" t="n">
        <v>100000000</v>
      </c>
    </row>
    <row spans="1:3" r="4">
      <c s="4" r="A4" t="s">
        <v>74</v>
      </c>
      <c s="6" r="B4" t="n">
        <v>15608868</v>
      </c>
      <c s="6" r="C4" t="n">
        <v>1605224</v>
      </c>
    </row>
    <row spans="1:3" r="5">
      <c s="4" r="A5" t="s">
        <v>75</v>
      </c>
      <c s="6" r="B5" t="n">
        <v>15608868</v>
      </c>
      <c s="6" r="C5" t="n">
        <v>1605224</v>
      </c>
    </row>
    <row spans="1:3" r="6">
      <c s="4" r="A6" t="s">
        <v>70</v>
      </c>
    </row>
    <row spans="1:3" r="7">
      <c s="4" r="A7" t="s">
        <v>76</v>
      </c>
      <c s="8" r="B7" t="n">
        <v>0.001</v>
      </c>
      <c s="8" r="C7" t="n">
        <v>0.001</v>
      </c>
    </row>
    <row spans="1:3" r="8">
      <c s="4" r="A8" t="s">
        <v>77</v>
      </c>
      <c s="6" r="B8" t="n">
        <v>2000</v>
      </c>
      <c s="6" r="C8" t="n">
        <v>2000</v>
      </c>
    </row>
    <row spans="1:3" r="9">
      <c s="4" r="A9" t="s">
        <v>78</v>
      </c>
      <c s="6" r="B9" t="n">
        <v>0</v>
      </c>
      <c s="6" r="C9" t="n">
        <v>500</v>
      </c>
    </row>
    <row spans="1:3" r="10">
      <c s="4" r="A10" t="s">
        <v>79</v>
      </c>
      <c s="6" r="B10" t="n">
        <v>0</v>
      </c>
      <c s="6" r="C10" t="n">
        <v>500</v>
      </c>
    </row>
    <row spans="1:3" r="11">
      <c s="4" r="A11" t="s">
        <v>67</v>
      </c>
    </row>
    <row spans="1:3" r="12">
      <c s="4" r="A12" t="s">
        <v>76</v>
      </c>
      <c s="8" r="B12" t="n">
        <v>0.001</v>
      </c>
      <c s="8" r="C12" t="n">
        <v>0.001</v>
      </c>
    </row>
    <row spans="1:3" r="13">
      <c s="4" r="A13" t="s">
        <v>77</v>
      </c>
      <c s="6" r="B13" t="n">
        <v>600000</v>
      </c>
      <c s="6" r="C13" t="n">
        <v>600000</v>
      </c>
    </row>
    <row spans="1:3" r="14">
      <c s="4" r="A14" t="s">
        <v>78</v>
      </c>
      <c s="6" r="B14" t="n">
        <v>552000</v>
      </c>
      <c s="6" r="C14" t="n">
        <v>0</v>
      </c>
    </row>
    <row spans="1:3" r="15">
      <c s="4" r="A15" t="s">
        <v>79</v>
      </c>
      <c s="6" r="B15" t="n">
        <v>552000</v>
      </c>
      <c s="6" r="C15" t="n">
        <v>0</v>
      </c>
    </row>
    <row spans="1:3" r="16">
      <c s="4" r="A16" t="s">
        <v>69</v>
      </c>
    </row>
    <row spans="1:3" r="17">
      <c s="4" r="A17" t="s">
        <v>76</v>
      </c>
      <c s="8" r="B17" t="n">
        <v>0.001</v>
      </c>
      <c s="8" r="C17" t="n">
        <v>0.001</v>
      </c>
    </row>
    <row spans="1:3" r="18">
      <c s="4" r="A18" t="s">
        <v>77</v>
      </c>
      <c s="6" r="B18" t="n">
        <v>500000</v>
      </c>
      <c s="6" r="C18" t="n">
        <v>500000</v>
      </c>
    </row>
    <row spans="1:3" r="19">
      <c s="4" r="A19" t="s">
        <v>78</v>
      </c>
      <c s="6" r="B19" t="n">
        <v>53</v>
      </c>
      <c s="6" r="C19" t="n">
        <v>0</v>
      </c>
    </row>
    <row spans="1:3" r="20">
      <c s="4" r="A20" t="s">
        <v>79</v>
      </c>
      <c s="6" r="B20" t="n">
        <v>53</v>
      </c>
      <c s="6" r="C2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s="1" r="A1" t="s">
        <v>320</v>
      </c>
      <c s="2" r="B1" t="s">
        <v>1</v>
      </c>
    </row>
    <row spans="1:2" r="2">
      <c s="2" r="B2" t="s">
        <v>321</v>
      </c>
    </row>
    <row spans="1:2" r="3">
      <c s="3" r="A3" t="s">
        <v>322</v>
      </c>
    </row>
    <row spans="1:2" r="4">
      <c s="4" r="A4" t="s">
        <v>323</v>
      </c>
      <c s="7" r="B4" t="n">
        <v>1179170</v>
      </c>
    </row>
    <row spans="1:2" r="5">
      <c s="4" r="A5" t="s">
        <v>324</v>
      </c>
      <c s="6" r="B5" t="n">
        <v>755862</v>
      </c>
    </row>
    <row spans="1:2" r="6">
      <c s="4" r="A6" t="s">
        <v>325</v>
      </c>
      <c s="6" r="B6" t="n">
        <v>35645</v>
      </c>
    </row>
    <row spans="1:2" r="7">
      <c s="4" r="A7" t="s">
        <v>326</v>
      </c>
      <c s="7" r="B7" t="n">
        <v>19706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R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80"/>
    <col customWidth="1" max="10" min="10" width="16"/>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327</v>
      </c>
      <c s="2" r="B1" t="s">
        <v>328</v>
      </c>
      <c s="2" r="C1" t="s">
        <v>329</v>
      </c>
      <c s="2" r="D1" t="s">
        <v>330</v>
      </c>
      <c s="2" r="E1" t="s">
        <v>214</v>
      </c>
      <c s="2" r="F1" t="s">
        <v>296</v>
      </c>
      <c s="2" r="G1" t="s">
        <v>331</v>
      </c>
      <c s="2" r="H1" t="s">
        <v>211</v>
      </c>
      <c s="2" r="I1" t="s">
        <v>332</v>
      </c>
      <c s="2" r="J1" t="s">
        <v>333</v>
      </c>
      <c s="2" r="K1" t="s">
        <v>2</v>
      </c>
      <c s="2" r="L1" t="s">
        <v>82</v>
      </c>
      <c s="2" r="M1" t="s">
        <v>30</v>
      </c>
      <c s="2" r="N1" t="s">
        <v>334</v>
      </c>
      <c s="2" r="O1" t="s">
        <v>213</v>
      </c>
      <c s="2" r="P1" t="s">
        <v>335</v>
      </c>
      <c s="2" r="Q1" t="s">
        <v>336</v>
      </c>
      <c s="2" r="R1" t="s">
        <v>337</v>
      </c>
    </row>
    <row spans="1:18" r="2">
      <c s="4" r="A2" t="s">
        <v>338</v>
      </c>
      <c s="7" r="K2" t="n">
        <v>593536</v>
      </c>
      <c s="7" r="L2" t="n">
        <v>21323</v>
      </c>
    </row>
    <row spans="1:18" r="3">
      <c s="4" r="A3" t="s">
        <v>339</v>
      </c>
      <c s="6" r="K3" t="n">
        <v>385000</v>
      </c>
    </row>
    <row spans="1:18" r="4">
      <c s="4" r="A4" t="s">
        <v>340</v>
      </c>
      <c s="6" r="K4" t="n">
        <v>1610000</v>
      </c>
      <c s="7" r="L4" t="n">
        <v>450000</v>
      </c>
    </row>
    <row spans="1:18" r="5">
      <c s="4" r="A5" t="s">
        <v>341</v>
      </c>
      <c s="6" r="K5" t="n">
        <v>2542002</v>
      </c>
    </row>
    <row spans="1:18" r="6">
      <c s="4" r="A6" t="s">
        <v>342</v>
      </c>
      <c s="6" r="K6" t="n">
        <v>35517479</v>
      </c>
    </row>
    <row spans="1:18" r="7">
      <c s="4" r="A7" t="s">
        <v>222</v>
      </c>
      <c s="6" r="K7" t="n">
        <v>150000</v>
      </c>
    </row>
    <row spans="1:18" r="8">
      <c s="4" r="A8" t="s">
        <v>343</v>
      </c>
    </row>
    <row spans="1:18" r="9">
      <c s="4" r="A9" t="s">
        <v>344</v>
      </c>
      <c s="9" r="N9" t="n">
        <v>1.5</v>
      </c>
    </row>
    <row spans="1:18" r="10">
      <c s="4" r="A10" t="s">
        <v>345</v>
      </c>
    </row>
    <row spans="1:18" r="11">
      <c s="4" r="A11" t="s">
        <v>241</v>
      </c>
      <c s="6" r="K11" t="n">
        <v>40000000</v>
      </c>
    </row>
    <row spans="1:18" r="12">
      <c s="4" r="A12" t="s">
        <v>346</v>
      </c>
    </row>
    <row spans="1:18" r="13">
      <c s="4" r="A13" t="s">
        <v>241</v>
      </c>
      <c s="6" r="K13" t="n">
        <v>966667</v>
      </c>
    </row>
    <row spans="1:18" r="14">
      <c s="4" r="A14" t="s">
        <v>250</v>
      </c>
      <c s="7" r="F14" t="n">
        <v>1000000</v>
      </c>
    </row>
    <row spans="1:18" r="15">
      <c s="4" r="A15" t="s">
        <v>347</v>
      </c>
      <c s="6" r="K15" t="n">
        <v>33333</v>
      </c>
    </row>
    <row spans="1:18" r="16">
      <c s="4" r="A16" t="s">
        <v>348</v>
      </c>
      <c s="6" r="K16" t="n">
        <v>12000</v>
      </c>
    </row>
    <row spans="1:18" r="17">
      <c s="4" r="A17" t="s">
        <v>349</v>
      </c>
      <c s="4" r="F17" t="s">
        <v>350</v>
      </c>
    </row>
    <row spans="1:18" r="18">
      <c s="4" r="A18" t="s">
        <v>351</v>
      </c>
      <c s="7" r="F18" t="n">
        <v>50000</v>
      </c>
    </row>
    <row spans="1:18" r="19">
      <c s="4" r="A19" t="s">
        <v>352</v>
      </c>
      <c s="4" r="F19" t="s">
        <v>353</v>
      </c>
    </row>
    <row spans="1:18" r="20">
      <c s="4" r="A20" t="s">
        <v>354</v>
      </c>
    </row>
    <row spans="1:18" r="21">
      <c s="4" r="A21" t="s">
        <v>339</v>
      </c>
      <c s="7" r="B21" t="n">
        <v>9000</v>
      </c>
    </row>
    <row spans="1:18" r="22">
      <c s="4" r="A22" t="s">
        <v>355</v>
      </c>
    </row>
    <row spans="1:18" r="23">
      <c s="4" r="A23" t="s">
        <v>339</v>
      </c>
      <c s="7" r="B23" t="n">
        <v>9000</v>
      </c>
    </row>
    <row spans="1:18" r="24">
      <c s="4" r="A24" t="s">
        <v>356</v>
      </c>
    </row>
    <row spans="1:18" r="25">
      <c s="4" r="A25" t="s">
        <v>241</v>
      </c>
      <c s="7" r="K25" t="n">
        <v>7114734</v>
      </c>
      <c s="7" r="R25" t="n">
        <v>7500000</v>
      </c>
    </row>
    <row spans="1:18" r="26">
      <c s="4" r="A26" t="s">
        <v>338</v>
      </c>
      <c s="7" r="M26" t="n">
        <v>21323</v>
      </c>
    </row>
    <row spans="1:18" r="27">
      <c s="4" r="A27" t="s">
        <v>357</v>
      </c>
      <c s="4" r="K27" t="s">
        <v>358</v>
      </c>
    </row>
    <row spans="1:18" r="28">
      <c s="4" r="A28" t="s">
        <v>359</v>
      </c>
      <c s="7" r="K28" t="n">
        <v>39000</v>
      </c>
    </row>
    <row spans="1:18" r="29">
      <c s="4" r="A29" t="s">
        <v>360</v>
      </c>
      <c s="6" r="K29" t="n">
        <v>98000</v>
      </c>
    </row>
    <row spans="1:18" r="30">
      <c s="4" r="A30" t="s">
        <v>361</v>
      </c>
    </row>
    <row spans="1:18" r="31">
      <c s="4" r="A31" t="s">
        <v>344</v>
      </c>
      <c s="9" r="G31" t="n">
        <v>1.5</v>
      </c>
    </row>
    <row spans="1:18" r="32">
      <c s="4" r="A32" t="s">
        <v>362</v>
      </c>
      <c s="7" r="G32" t="n">
        <v>150000</v>
      </c>
    </row>
    <row spans="1:18" r="33">
      <c s="4" r="A33" t="s">
        <v>238</v>
      </c>
      <c s="6" r="G33" t="n">
        <v>124285</v>
      </c>
    </row>
    <row spans="1:18" r="34">
      <c s="4" r="A34" t="s">
        <v>363</v>
      </c>
      <c s="4" r="G34" t="s">
        <v>258</v>
      </c>
    </row>
    <row spans="1:18" r="35">
      <c s="4" r="A35" t="s">
        <v>349</v>
      </c>
      <c s="4" r="G35" t="s">
        <v>364</v>
      </c>
    </row>
    <row spans="1:18" r="36">
      <c s="4" r="A36" t="s">
        <v>365</v>
      </c>
      <c s="4" r="G36" t="s">
        <v>366</v>
      </c>
    </row>
    <row spans="1:18" r="37">
      <c s="4" r="A37" t="s">
        <v>367</v>
      </c>
      <c s="4" r="G37" t="s">
        <v>368</v>
      </c>
    </row>
    <row spans="1:18" r="38">
      <c s="4" r="A38" t="s">
        <v>369</v>
      </c>
    </row>
    <row spans="1:18" r="39">
      <c s="4" r="A39" t="s">
        <v>241</v>
      </c>
      <c s="7" r="I39" t="n">
        <v>600000</v>
      </c>
      <c s="6" r="K39" t="n">
        <v>318416</v>
      </c>
    </row>
    <row spans="1:18" r="40">
      <c s="4" r="A40" t="s">
        <v>370</v>
      </c>
      <c s="7" r="I40" t="n">
        <v>600000</v>
      </c>
    </row>
    <row spans="1:18" r="41">
      <c s="4" r="A41" t="s">
        <v>344</v>
      </c>
      <c s="9" r="I41" t="n">
        <v>1.5</v>
      </c>
    </row>
    <row spans="1:18" r="42">
      <c s="4" r="A42" t="s">
        <v>347</v>
      </c>
      <c s="6" r="K42" t="n">
        <v>281584</v>
      </c>
    </row>
    <row spans="1:18" r="43">
      <c s="4" r="A43" t="s">
        <v>348</v>
      </c>
      <c s="6" r="K43" t="n">
        <v>18000</v>
      </c>
    </row>
    <row spans="1:18" r="44">
      <c s="4" r="A44" t="s">
        <v>362</v>
      </c>
      <c s="7" r="I44" t="n">
        <v>450000</v>
      </c>
    </row>
    <row spans="1:18" r="45">
      <c s="4" r="A45" t="s">
        <v>363</v>
      </c>
      <c s="4" r="I45" t="s">
        <v>258</v>
      </c>
    </row>
    <row spans="1:18" r="46">
      <c s="4" r="A46" t="s">
        <v>349</v>
      </c>
      <c s="4" r="I46" t="s">
        <v>364</v>
      </c>
    </row>
    <row spans="1:18" r="47">
      <c s="4" r="A47" t="s">
        <v>365</v>
      </c>
      <c s="4" r="I47" t="s">
        <v>366</v>
      </c>
    </row>
    <row spans="1:18" r="48">
      <c s="4" r="A48" t="s">
        <v>367</v>
      </c>
      <c s="4" r="I48" t="s">
        <v>368</v>
      </c>
    </row>
    <row spans="1:18" r="49">
      <c s="4" r="A49" t="s">
        <v>371</v>
      </c>
    </row>
    <row spans="1:18" r="50">
      <c s="4" r="A50" t="s">
        <v>241</v>
      </c>
      <c s="7" r="J50" t="n">
        <v>250000</v>
      </c>
    </row>
    <row spans="1:18" r="51">
      <c s="4" r="A51" t="s">
        <v>357</v>
      </c>
      <c s="4" r="J51" t="s">
        <v>372</v>
      </c>
    </row>
    <row spans="1:18" r="52">
      <c s="4" r="A52" t="s">
        <v>250</v>
      </c>
      <c s="7" r="J52" t="n">
        <v>275000</v>
      </c>
    </row>
    <row spans="1:18" r="53">
      <c s="4" r="A53" t="s">
        <v>347</v>
      </c>
      <c s="7" r="J53" t="n">
        <v>25000</v>
      </c>
      <c s="7" r="M53" t="n">
        <v>73000</v>
      </c>
    </row>
    <row spans="1:18" r="54">
      <c s="4" r="A54" t="s">
        <v>373</v>
      </c>
      <c s="6" r="J54" t="n">
        <v>15000</v>
      </c>
    </row>
    <row spans="1:18" r="55">
      <c s="4" r="A55" t="s">
        <v>374</v>
      </c>
      <c s="7" r="J55" t="n">
        <v>48000</v>
      </c>
    </row>
    <row spans="1:18" r="56">
      <c s="4" r="A56" t="s">
        <v>375</v>
      </c>
      <c s="9" r="M56" t="n">
        <v>3.2</v>
      </c>
    </row>
    <row spans="1:18" r="57">
      <c s="4" r="A57" t="s">
        <v>376</v>
      </c>
    </row>
    <row spans="1:18" r="58">
      <c s="4" r="A58" t="s">
        <v>241</v>
      </c>
      <c s="7" r="O58" t="n">
        <v>385000</v>
      </c>
    </row>
    <row spans="1:18" r="59">
      <c s="4" r="A59" t="s">
        <v>250</v>
      </c>
      <c s="7" r="P59" t="n">
        <v>100000</v>
      </c>
    </row>
    <row spans="1:18" r="60">
      <c s="4" r="A60" t="s">
        <v>347</v>
      </c>
      <c s="6" r="K60" t="n">
        <v>10000</v>
      </c>
    </row>
    <row spans="1:18" r="61">
      <c s="4" r="A61" t="s">
        <v>377</v>
      </c>
    </row>
    <row spans="1:18" r="62">
      <c s="4" r="A62" t="s">
        <v>241</v>
      </c>
      <c s="7" r="O62" t="n">
        <v>1500000</v>
      </c>
    </row>
    <row spans="1:18" r="63">
      <c s="4" r="A63" t="s">
        <v>363</v>
      </c>
      <c s="4" r="O63" t="s">
        <v>243</v>
      </c>
    </row>
    <row spans="1:18" r="64">
      <c s="4" r="A64" t="s">
        <v>378</v>
      </c>
    </row>
    <row spans="1:18" r="65">
      <c s="4" r="A65" t="s">
        <v>241</v>
      </c>
      <c s="6" r="K65" t="n">
        <v>1500000</v>
      </c>
    </row>
    <row spans="1:18" r="66">
      <c s="4" r="A66" t="s">
        <v>250</v>
      </c>
      <c s="7" r="E66" t="n">
        <v>1500000</v>
      </c>
    </row>
    <row spans="1:18" r="67">
      <c s="4" r="A67" t="s">
        <v>340</v>
      </c>
      <c s="7" r="K67" t="n">
        <v>18300000</v>
      </c>
    </row>
    <row spans="1:18" r="68">
      <c s="4" r="A68" t="s">
        <v>379</v>
      </c>
      <c s="6" r="K68" t="n">
        <v>3120606</v>
      </c>
    </row>
    <row spans="1:18" r="69">
      <c s="4" r="A69" t="s">
        <v>380</v>
      </c>
    </row>
    <row spans="1:18" r="70">
      <c s="4" r="A70" t="s">
        <v>357</v>
      </c>
      <c s="4" r="E70" t="s">
        <v>381</v>
      </c>
    </row>
    <row spans="1:18" r="71">
      <c s="4" r="A71" t="s">
        <v>250</v>
      </c>
      <c s="7" r="E71" t="n">
        <v>40000000</v>
      </c>
    </row>
    <row spans="1:18" r="72">
      <c s="4" r="A72" t="s">
        <v>347</v>
      </c>
      <c s="7" r="E72" t="n">
        <v>2800000</v>
      </c>
    </row>
    <row spans="1:18" r="73">
      <c s="4" r="A73" t="s">
        <v>363</v>
      </c>
      <c s="4" r="E73" t="s">
        <v>249</v>
      </c>
    </row>
    <row spans="1:18" r="74">
      <c s="4" r="A74" t="s">
        <v>373</v>
      </c>
      <c s="6" r="E74" t="n">
        <v>390290</v>
      </c>
    </row>
    <row spans="1:18" r="75">
      <c s="4" r="A75" t="s">
        <v>351</v>
      </c>
      <c s="7" r="E75" t="n">
        <v>400000</v>
      </c>
    </row>
    <row spans="1:18" r="76">
      <c s="4" r="A76" t="s">
        <v>382</v>
      </c>
      <c s="4" r="E76" t="s">
        <v>383</v>
      </c>
    </row>
    <row spans="1:18" r="77">
      <c s="4" r="A77" t="s">
        <v>384</v>
      </c>
      <c s="4" r="E77" t="s">
        <v>385</v>
      </c>
    </row>
    <row spans="1:18" r="78">
      <c s="4" r="A78" t="s">
        <v>386</v>
      </c>
      <c s="7" r="E78" t="n">
        <v>3360000</v>
      </c>
    </row>
    <row spans="1:18" r="79">
      <c s="4" r="A79" t="s">
        <v>387</v>
      </c>
      <c s="4" r="E79" t="s">
        <v>388</v>
      </c>
    </row>
    <row spans="1:18" r="80">
      <c s="4" r="A80" t="s">
        <v>389</v>
      </c>
    </row>
    <row spans="1:18" r="81">
      <c s="4" r="A81" t="s">
        <v>241</v>
      </c>
      <c s="7" r="K81" t="n">
        <v>39800000</v>
      </c>
    </row>
    <row spans="1:18" r="82">
      <c s="4" r="A82" t="s">
        <v>348</v>
      </c>
      <c s="6" r="K82" t="n">
        <v>30000</v>
      </c>
    </row>
    <row spans="1:18" r="83">
      <c s="4" r="A83" t="s">
        <v>341</v>
      </c>
      <c s="6" r="K83" t="n">
        <v>3000000</v>
      </c>
    </row>
    <row spans="1:18" r="84">
      <c s="4" r="A84" t="s">
        <v>342</v>
      </c>
      <c s="6" r="K84" t="n">
        <v>34100000</v>
      </c>
    </row>
    <row spans="1:18" r="85">
      <c s="4" r="A85" t="s">
        <v>390</v>
      </c>
      <c s="6" r="K85" t="n">
        <v>2700000</v>
      </c>
    </row>
    <row spans="1:18" r="86">
      <c s="4" r="A86" t="s">
        <v>391</v>
      </c>
    </row>
    <row spans="1:18" r="87">
      <c s="4" r="A87" t="s">
        <v>340</v>
      </c>
      <c s="7" r="K87" t="n">
        <v>9800000</v>
      </c>
    </row>
    <row spans="1:18" r="88">
      <c s="4" r="A88" t="s">
        <v>379</v>
      </c>
      <c s="6" r="K88" t="n">
        <v>935934</v>
      </c>
    </row>
    <row spans="1:18" r="89">
      <c s="4" r="A89" t="s">
        <v>392</v>
      </c>
    </row>
    <row spans="1:18" r="90">
      <c s="4" r="A90" t="s">
        <v>340</v>
      </c>
      <c s="7" r="K90" t="n">
        <v>4975000</v>
      </c>
    </row>
    <row spans="1:18" r="91">
      <c s="4" r="A91" t="s">
        <v>379</v>
      </c>
      <c s="6" r="K91" t="n">
        <v>673392</v>
      </c>
    </row>
    <row spans="1:18" r="92">
      <c s="4" r="A92" t="s">
        <v>393</v>
      </c>
    </row>
    <row spans="1:18" r="93">
      <c s="4" r="A93" t="s">
        <v>340</v>
      </c>
      <c s="7" r="K93" t="n">
        <v>30600000</v>
      </c>
    </row>
    <row spans="1:18" r="94">
      <c s="4" r="A94" t="s">
        <v>394</v>
      </c>
    </row>
    <row spans="1:18" r="95">
      <c s="4" r="A95" t="s">
        <v>238</v>
      </c>
      <c s="6" r="H95" t="n">
        <v>1384616</v>
      </c>
    </row>
    <row spans="1:18" r="96">
      <c s="4" r="A96" t="s">
        <v>395</v>
      </c>
    </row>
    <row spans="1:18" r="97">
      <c s="4" r="A97" t="s">
        <v>241</v>
      </c>
      <c s="7" r="H97" t="n">
        <v>530000</v>
      </c>
    </row>
    <row spans="1:18" r="98">
      <c s="4" r="A98" t="s">
        <v>259</v>
      </c>
      <c s="6" r="H98" t="n">
        <v>163077</v>
      </c>
    </row>
    <row spans="1:18" r="99">
      <c s="4" r="A99" t="s">
        <v>363</v>
      </c>
      <c s="4" r="H99" t="s">
        <v>258</v>
      </c>
    </row>
    <row spans="1:18" r="100">
      <c s="4" r="A100" t="s">
        <v>396</v>
      </c>
    </row>
    <row spans="1:18" r="101">
      <c s="4" r="A101" t="s">
        <v>241</v>
      </c>
      <c s="7" r="Q101" t="n">
        <v>2400000</v>
      </c>
    </row>
    <row spans="1:18" r="102">
      <c s="4" r="A102" t="s">
        <v>370</v>
      </c>
      <c s="7" r="D102" t="n">
        <v>687987</v>
      </c>
    </row>
    <row spans="1:18" r="103">
      <c s="4" r="A103" t="s">
        <v>344</v>
      </c>
      <c s="9" r="Q103" t="n">
        <v>1.5</v>
      </c>
    </row>
    <row spans="1:18" r="104">
      <c s="4" r="A104" t="s">
        <v>397</v>
      </c>
    </row>
    <row spans="1:18" r="105">
      <c s="4" r="A105" t="s">
        <v>344</v>
      </c>
      <c s="9" r="K105" t="n">
        <v>1.5</v>
      </c>
    </row>
    <row spans="1:18" r="106">
      <c s="4" r="A106" t="s">
        <v>250</v>
      </c>
      <c s="7" r="K106" t="n">
        <v>200000</v>
      </c>
    </row>
    <row spans="1:18" r="107">
      <c s="4" r="A107" t="s">
        <v>373</v>
      </c>
      <c s="6" r="C107" t="n">
        <v>138377</v>
      </c>
    </row>
    <row spans="1:18" r="108">
      <c s="4" r="A108" t="s">
        <v>374</v>
      </c>
      <c s="7" r="C108" t="n">
        <v>207566</v>
      </c>
    </row>
    <row spans="1:18" r="109">
      <c s="4" r="A109" t="s">
        <v>398</v>
      </c>
    </row>
    <row spans="1:18" r="110">
      <c s="4" r="A110" t="s">
        <v>399</v>
      </c>
      <c s="7" r="K110" t="n">
        <v>830562</v>
      </c>
    </row>
    <row spans="1:18" r="111">
      <c s="4" r="A111" t="s">
        <v>344</v>
      </c>
      <c s="9" r="K111" t="n">
        <v>1.5</v>
      </c>
    </row>
    <row spans="1:18" r="112">
      <c s="4" r="A112" t="s">
        <v>259</v>
      </c>
      <c s="6" r="K112" t="n">
        <v>553708</v>
      </c>
    </row>
    <row spans="1:18" r="113">
      <c s="4" r="A113" t="s">
        <v>250</v>
      </c>
      <c s="7" r="K113" t="n">
        <v>8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00</v>
      </c>
      <c s="2" r="C1" t="s">
        <v>2</v>
      </c>
      <c s="2" r="D1" t="s">
        <v>30</v>
      </c>
    </row>
    <row spans="1:4" r="2">
      <c s="4" r="A2" t="s">
        <v>401</v>
      </c>
      <c s="7" r="C2" t="n">
        <v>50509178</v>
      </c>
      <c s="7" r="D2" t="n">
        <v>8678734</v>
      </c>
    </row>
    <row spans="1:4" r="3">
      <c s="4" r="A3" t="s">
        <v>402</v>
      </c>
      <c s="6" r="C3" t="n">
        <v>-3516547</v>
      </c>
      <c s="6" r="D3" t="n">
        <v>-583183</v>
      </c>
    </row>
    <row spans="1:4" r="4">
      <c s="4" r="A4" t="s">
        <v>403</v>
      </c>
      <c s="4" r="B4" t="s">
        <v>404</v>
      </c>
      <c s="6" r="C4" t="n">
        <v>46992631</v>
      </c>
      <c s="6" r="D4" t="n">
        <v>8095551</v>
      </c>
    </row>
    <row spans="1:4" r="5">
      <c s="4" r="A5" t="s">
        <v>356</v>
      </c>
    </row>
    <row spans="1:4" r="6">
      <c s="4" r="A6" t="s">
        <v>401</v>
      </c>
      <c s="6" r="C6" t="n">
        <v>7114734</v>
      </c>
      <c s="6" r="D6" t="n">
        <v>7153734</v>
      </c>
    </row>
    <row spans="1:4" r="7">
      <c s="4" r="A7" t="s">
        <v>346</v>
      </c>
    </row>
    <row spans="1:4" r="8">
      <c s="4" r="A8" t="s">
        <v>401</v>
      </c>
      <c s="6" r="C8" t="n">
        <v>1000000</v>
      </c>
    </row>
    <row spans="1:4" r="9">
      <c s="4" r="A9" t="s">
        <v>371</v>
      </c>
    </row>
    <row spans="1:4" r="10">
      <c s="4" r="A10" t="s">
        <v>401</v>
      </c>
      <c s="6" r="D10" t="n">
        <v>275000</v>
      </c>
    </row>
    <row spans="1:4" r="11">
      <c s="4" r="A11" t="s">
        <v>405</v>
      </c>
    </row>
    <row spans="1:4" r="12">
      <c s="4" r="A12" t="s">
        <v>401</v>
      </c>
      <c s="6" r="D12" t="n">
        <v>800000</v>
      </c>
    </row>
    <row spans="1:4" r="13">
      <c s="4" r="A13" t="s">
        <v>378</v>
      </c>
    </row>
    <row spans="1:4" r="14">
      <c s="4" r="A14" t="s">
        <v>401</v>
      </c>
      <c s="6" r="C14" t="n">
        <v>1500000</v>
      </c>
    </row>
    <row spans="1:4" r="15">
      <c s="4" r="A15" t="s">
        <v>389</v>
      </c>
    </row>
    <row spans="1:4" r="16">
      <c s="4" r="A16" t="s">
        <v>401</v>
      </c>
      <c s="6" r="C16" t="n">
        <v>39764444</v>
      </c>
    </row>
    <row spans="1:4" r="17">
      <c s="4" r="A17" t="s">
        <v>369</v>
      </c>
    </row>
    <row spans="1:4" r="18">
      <c s="4" r="A18" t="s">
        <v>401</v>
      </c>
      <c s="6" r="C18" t="n">
        <v>600000</v>
      </c>
      <c s="7" r="D18" t="n">
        <v>450000</v>
      </c>
    </row>
    <row spans="1:4" r="19">
      <c s="4" r="A19" t="s">
        <v>406</v>
      </c>
    </row>
    <row spans="1:4" r="20">
      <c s="4" r="A20" t="s">
        <v>401</v>
      </c>
      <c s="7" r="C20" t="n">
        <v>530000</v>
      </c>
    </row>
    <row spans="1:4" r="21">
      <c r="A21" t="n"/>
    </row>
    <row spans="1:4" r="22">
      <c s="4" r="A22" t="s">
        <v>404</v>
      </c>
      <c s="4" r="B22" t="s">
        <v>407</v>
      </c>
    </row>
  </sheetData>
  <mergeCells count="3">
    <mergeCell ref="A1:B1"/>
    <mergeCell ref="A21:C21"/>
    <mergeCell ref="B22:C2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408</v>
      </c>
      <c s="2" r="B1" t="s">
        <v>214</v>
      </c>
      <c s="2" r="C1" t="s">
        <v>2</v>
      </c>
      <c s="2" r="D1" t="s">
        <v>213</v>
      </c>
    </row>
    <row spans="1:4" r="2">
      <c s="4" r="A2" t="s">
        <v>409</v>
      </c>
      <c s="7" r="B2" t="n">
        <v>335000</v>
      </c>
    </row>
    <row spans="1:4" r="3">
      <c s="4" r="A3" t="s">
        <v>50</v>
      </c>
      <c s="7" r="C3" t="n">
        <v>215000</v>
      </c>
    </row>
    <row spans="1:4" r="4">
      <c s="4" r="A4" t="s">
        <v>223</v>
      </c>
    </row>
    <row spans="1:4" r="5">
      <c s="4" r="A5" t="s">
        <v>225</v>
      </c>
      <c s="7" r="D5" t="n">
        <v>100000</v>
      </c>
    </row>
    <row spans="1:4" r="6">
      <c s="4" r="A6" t="s">
        <v>239</v>
      </c>
    </row>
    <row spans="1:4" r="7">
      <c s="4" r="A7" t="s">
        <v>225</v>
      </c>
      <c s="6" r="D7" t="n">
        <v>350000</v>
      </c>
    </row>
    <row spans="1:4" r="8">
      <c s="4" r="A8" t="s">
        <v>50</v>
      </c>
      <c s="7" r="C8" t="n">
        <v>215000</v>
      </c>
    </row>
    <row spans="1:4" r="9">
      <c s="4" r="A9" t="s">
        <v>244</v>
      </c>
    </row>
    <row spans="1:4" r="10">
      <c s="4" r="A10" t="s">
        <v>225</v>
      </c>
      <c s="7" r="D10" t="n">
        <v>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0"/>
    <col customWidth="1" max="5" min="5" width="37"/>
    <col customWidth="1" max="6" min="6" width="14"/>
    <col customWidth="1" max="7" min="7" width="37"/>
    <col customWidth="1" max="8" min="8" width="21"/>
    <col customWidth="1" max="9" min="9" width="37"/>
    <col customWidth="1" max="10" min="10" width="21"/>
    <col customWidth="1" max="11" min="11" width="24"/>
    <col customWidth="1" max="12" min="12" width="20"/>
    <col customWidth="1" max="13" min="13" width="37"/>
  </cols>
  <sheetData>
    <row spans="1:13" r="1">
      <c s="1" r="A1" t="s">
        <v>410</v>
      </c>
      <c s="2" r="B1" t="s">
        <v>411</v>
      </c>
      <c s="2" r="C1" t="s">
        <v>412</v>
      </c>
      <c s="2" r="D1" t="s">
        <v>413</v>
      </c>
      <c s="2" r="E1" t="s">
        <v>414</v>
      </c>
      <c s="2" r="F1" t="s">
        <v>203</v>
      </c>
      <c s="2" r="G1" t="s">
        <v>415</v>
      </c>
      <c s="2" r="H1" t="s">
        <v>416</v>
      </c>
      <c s="2" r="I1" t="s">
        <v>415</v>
      </c>
      <c s="2" r="J1" t="s">
        <v>416</v>
      </c>
      <c s="2" r="K1" t="s">
        <v>417</v>
      </c>
      <c s="2" r="L1" t="s">
        <v>418</v>
      </c>
      <c s="2" r="M1" t="s">
        <v>419</v>
      </c>
    </row>
    <row spans="1:13" r="2">
      <c s="4" r="A2" t="s">
        <v>206</v>
      </c>
      <c s="10" r="F2" t="n">
        <v>0.04</v>
      </c>
    </row>
    <row spans="1:13" r="3">
      <c s="4" r="A3" t="s">
        <v>420</v>
      </c>
      <c s="7" r="G3" t="n">
        <v>160040</v>
      </c>
      <c s="7" r="I3" t="n">
        <v>160040</v>
      </c>
      <c s="7" r="M3" t="n">
        <v>126960</v>
      </c>
    </row>
    <row spans="1:13" r="4">
      <c s="4" r="A4" t="s">
        <v>421</v>
      </c>
      <c s="6" r="I4" t="n">
        <v>14898038</v>
      </c>
    </row>
    <row spans="1:13" r="5">
      <c s="4" r="A5" t="s">
        <v>422</v>
      </c>
      <c s="7" r="G5" t="n">
        <v>587398</v>
      </c>
      <c s="7" r="H5" t="n">
        <v>120764</v>
      </c>
      <c s="7" r="I5" t="n">
        <v>926889</v>
      </c>
      <c s="7" r="J5" t="n">
        <v>506219</v>
      </c>
    </row>
    <row spans="1:13" r="6">
      <c s="4" r="A6" t="s">
        <v>423</v>
      </c>
    </row>
    <row spans="1:13" r="7">
      <c s="4" r="A7" t="s">
        <v>424</v>
      </c>
      <c s="6" r="G7" t="n">
        <v>66668</v>
      </c>
      <c s="6" r="I7" t="n">
        <v>66668</v>
      </c>
      <c s="6" r="M7" t="n">
        <v>66668</v>
      </c>
    </row>
    <row spans="1:13" r="8">
      <c s="4" r="A8" t="s">
        <v>425</v>
      </c>
      <c s="9" r="G8" t="n">
        <v>3.59</v>
      </c>
      <c s="9" r="I8" t="n">
        <v>3.59</v>
      </c>
      <c s="9" r="M8" t="n">
        <v>9.75</v>
      </c>
    </row>
    <row spans="1:13" r="9">
      <c s="4" r="A9" t="s">
        <v>420</v>
      </c>
      <c s="7" r="G9" t="n">
        <v>160040</v>
      </c>
      <c s="7" r="I9" t="n">
        <v>160040</v>
      </c>
    </row>
    <row spans="1:13" r="10">
      <c s="4" r="A10" t="s">
        <v>426</v>
      </c>
    </row>
    <row spans="1:13" r="11">
      <c s="4" r="A11" t="s">
        <v>238</v>
      </c>
      <c s="6" r="E11" t="n">
        <v>1384616</v>
      </c>
    </row>
    <row spans="1:13" r="12">
      <c s="4" r="A12" t="s">
        <v>425</v>
      </c>
      <c s="9" r="E12" t="n">
        <v>3.25</v>
      </c>
    </row>
    <row spans="1:13" r="13">
      <c s="4" r="A13" t="s">
        <v>427</v>
      </c>
    </row>
    <row spans="1:13" r="14">
      <c s="4" r="A14" t="s">
        <v>428</v>
      </c>
      <c s="6" r="D14" t="n">
        <v>20000</v>
      </c>
    </row>
    <row spans="1:13" r="15">
      <c s="4" r="A15" t="s">
        <v>429</v>
      </c>
      <c s="11" r="D15" t="n">
        <v>0.025</v>
      </c>
    </row>
    <row spans="1:13" r="16">
      <c s="4" r="A16" t="s">
        <v>430</v>
      </c>
      <c s="9" r="K16" t="n">
        <v>3.78</v>
      </c>
    </row>
    <row spans="1:13" r="17">
      <c s="4" r="A17" t="s">
        <v>431</v>
      </c>
    </row>
    <row spans="1:13" r="18">
      <c s="4" r="A18" t="s">
        <v>428</v>
      </c>
      <c s="6" r="C18" t="n">
        <v>3942857</v>
      </c>
    </row>
    <row spans="1:13" r="19">
      <c s="4" r="A19" t="s">
        <v>432</v>
      </c>
      <c s="6" r="C19" t="n">
        <v>552000</v>
      </c>
    </row>
    <row spans="1:13" r="20">
      <c s="4" r="A20" t="s">
        <v>430</v>
      </c>
      <c s="7" r="C20" t="n">
        <v>25</v>
      </c>
    </row>
    <row spans="1:13" r="21">
      <c s="4" r="A21" t="s">
        <v>433</v>
      </c>
      <c s="7" r="C21" t="n">
        <v>13800000</v>
      </c>
    </row>
    <row spans="1:13" r="22">
      <c s="4" r="A22" t="s">
        <v>434</v>
      </c>
      <c s="7" r="C22" t="n">
        <v>25</v>
      </c>
    </row>
    <row spans="1:13" r="23">
      <c s="4" r="A23" t="s">
        <v>435</v>
      </c>
      <c s="4" r="C23" t="s">
        <v>436</v>
      </c>
    </row>
    <row spans="1:13" r="24">
      <c s="4" r="A24" t="s">
        <v>437</v>
      </c>
      <c s="4" r="C24" t="s">
        <v>438</v>
      </c>
    </row>
    <row spans="1:13" r="25">
      <c s="4" r="A25" t="s">
        <v>439</v>
      </c>
      <c s="4" r="C25" t="s">
        <v>440</v>
      </c>
    </row>
    <row spans="1:13" r="26">
      <c s="4" r="A26" t="s">
        <v>441</v>
      </c>
      <c s="4" r="C26" t="s">
        <v>258</v>
      </c>
    </row>
    <row spans="1:13" r="27">
      <c s="4" r="A27" t="s">
        <v>421</v>
      </c>
      <c s="7" r="C27" t="n">
        <v>14898038</v>
      </c>
    </row>
    <row spans="1:13" r="28">
      <c s="4" r="A28" t="s">
        <v>442</v>
      </c>
    </row>
    <row spans="1:13" r="29">
      <c s="4" r="A29" t="s">
        <v>432</v>
      </c>
      <c s="6" r="C29" t="n">
        <v>352000</v>
      </c>
    </row>
    <row spans="1:13" r="30">
      <c s="4" r="A30" t="s">
        <v>443</v>
      </c>
    </row>
    <row spans="1:13" r="31">
      <c s="4" r="A31" t="s">
        <v>432</v>
      </c>
      <c s="6" r="C31" t="n">
        <v>200000</v>
      </c>
    </row>
    <row spans="1:13" r="32">
      <c s="4" r="A32" t="s">
        <v>444</v>
      </c>
    </row>
    <row spans="1:13" r="33">
      <c s="4" r="A33" t="s">
        <v>428</v>
      </c>
      <c s="6" r="D33" t="n">
        <v>-500</v>
      </c>
    </row>
    <row spans="1:13" r="34">
      <c s="4" r="A34" t="s">
        <v>445</v>
      </c>
    </row>
    <row spans="1:13" r="35">
      <c s="4" r="A35" t="s">
        <v>432</v>
      </c>
      <c s="6" r="B35" t="n">
        <v>474</v>
      </c>
    </row>
    <row spans="1:13" r="36">
      <c s="4" r="A36" t="s">
        <v>433</v>
      </c>
      <c s="7" r="B36" t="n">
        <v>4500000</v>
      </c>
    </row>
    <row spans="1:13" r="37">
      <c s="4" r="A37" t="s">
        <v>435</v>
      </c>
      <c s="4" r="B37" t="s">
        <v>446</v>
      </c>
    </row>
    <row spans="1:13" r="38">
      <c s="4" r="A38" t="s">
        <v>447</v>
      </c>
      <c s="9" r="B38" t="n">
        <v>3.25</v>
      </c>
    </row>
    <row spans="1:13" r="39">
      <c s="4" r="A39" t="s">
        <v>445</v>
      </c>
    </row>
    <row spans="1:13" r="40">
      <c s="4" r="A40" t="s">
        <v>432</v>
      </c>
      <c s="6" r="B40" t="n">
        <v>53</v>
      </c>
    </row>
    <row spans="1:13" r="41">
      <c s="4" r="A41" t="s">
        <v>433</v>
      </c>
      <c s="7" r="B41" t="n">
        <v>526450</v>
      </c>
    </row>
    <row spans="1:13" r="42">
      <c s="4" r="A42" t="s">
        <v>448</v>
      </c>
      <c s="4" r="B42" t="s">
        <v>449</v>
      </c>
    </row>
    <row spans="1:13" r="43">
      <c s="4" r="A43" t="s">
        <v>450</v>
      </c>
      <c s="7" r="B43" t="n">
        <v>500000</v>
      </c>
    </row>
    <row spans="1:13" r="44">
      <c s="4" r="A44" t="s">
        <v>422</v>
      </c>
      <c s="7" r="B44" t="n">
        <v>26000</v>
      </c>
    </row>
    <row spans="1:13" r="45">
      <c s="4" r="A45" t="s">
        <v>445</v>
      </c>
    </row>
    <row spans="1:13" r="46">
      <c s="4" r="A46" t="s">
        <v>428</v>
      </c>
      <c s="6" r="E46" t="n">
        <v>1618462</v>
      </c>
    </row>
    <row spans="1:13" r="47">
      <c s="4" r="A47" t="s">
        <v>432</v>
      </c>
      <c s="6" r="E47" t="n">
        <v>527</v>
      </c>
    </row>
    <row spans="1:13" r="48">
      <c s="4" r="A48" t="s">
        <v>433</v>
      </c>
      <c s="7" r="E48" t="n">
        <v>5260000</v>
      </c>
    </row>
    <row spans="1:13" r="49">
      <c s="4" r="A49" t="s">
        <v>441</v>
      </c>
      <c s="4" r="E49" t="s">
        <v>258</v>
      </c>
    </row>
    <row spans="1:13" r="50">
      <c s="4" r="A50" t="s">
        <v>448</v>
      </c>
      <c s="4" r="E50" t="s">
        <v>243</v>
      </c>
    </row>
    <row spans="1:13" r="51">
      <c s="4" r="A51" t="s">
        <v>447</v>
      </c>
      <c s="9" r="E51" t="n">
        <v>3.25</v>
      </c>
    </row>
    <row spans="1:13" r="52">
      <c s="4" r="A52" t="s">
        <v>451</v>
      </c>
      <c s="4" r="E52" t="s">
        <v>452</v>
      </c>
    </row>
    <row spans="1:13" r="53">
      <c s="4" r="A53" t="s">
        <v>453</v>
      </c>
    </row>
    <row spans="1:13" r="54">
      <c s="4" r="A54" t="s">
        <v>238</v>
      </c>
      <c s="6" r="E54" t="n">
        <v>1111112</v>
      </c>
    </row>
    <row spans="1:13" r="55">
      <c s="4" r="A55" t="s">
        <v>425</v>
      </c>
      <c s="9" r="E55" t="n">
        <v>4.5</v>
      </c>
    </row>
    <row spans="1:13" r="56">
      <c s="4" r="A56" t="s">
        <v>454</v>
      </c>
    </row>
    <row spans="1:13" r="57">
      <c s="4" r="A57" t="s">
        <v>238</v>
      </c>
      <c s="6" r="L57" t="n">
        <v>124285</v>
      </c>
    </row>
    <row spans="1:13" r="58">
      <c s="4" r="A58" t="s">
        <v>257</v>
      </c>
    </row>
    <row spans="1:13" r="59">
      <c s="4" r="A59" t="s">
        <v>428</v>
      </c>
      <c s="6" r="E59" t="n">
        <v>163077</v>
      </c>
    </row>
    <row spans="1:13" r="60">
      <c s="4" r="A60" t="s">
        <v>447</v>
      </c>
      <c s="9" r="E60" t="n">
        <v>3.25</v>
      </c>
    </row>
    <row spans="1:13" r="61">
      <c s="4" r="A61" t="s">
        <v>455</v>
      </c>
    </row>
    <row spans="1:13" r="62">
      <c s="4" r="A62" t="s">
        <v>428</v>
      </c>
      <c s="6" r="E62" t="n">
        <v>1618462</v>
      </c>
    </row>
    <row spans="1:13" r="63">
      <c s="4" r="A63" t="s">
        <v>433</v>
      </c>
      <c s="7" r="E63" t="n">
        <v>53</v>
      </c>
    </row>
    <row spans="1:13" r="64">
      <c s="4" r="A64" t="s">
        <v>447</v>
      </c>
      <c s="9" r="E64" t="n">
        <v>3.25</v>
      </c>
    </row>
    <row spans="1:13" r="65">
      <c s="4" r="A65" t="s">
        <v>456</v>
      </c>
    </row>
    <row spans="1:13" r="66">
      <c s="4" r="A66" t="s">
        <v>238</v>
      </c>
      <c s="6" r="E66" t="n">
        <v>1111112</v>
      </c>
    </row>
    <row spans="1:13" r="67">
      <c s="4" r="A67" t="s">
        <v>425</v>
      </c>
      <c s="9" r="E67" t="n">
        <v>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57"/>
    <col customWidth="1" max="3" min="3" width="4"/>
  </cols>
  <sheetData>
    <row spans="1:3" r="1">
      <c s="1" r="A1" t="s">
        <v>457</v>
      </c>
      <c s="2" r="B1" t="s">
        <v>1</v>
      </c>
    </row>
    <row spans="1:3" r="2">
      <c s="2" r="B2" t="s">
        <v>415</v>
      </c>
    </row>
    <row spans="1:3" r="3">
      <c s="3" r="A3" t="s">
        <v>458</v>
      </c>
    </row>
    <row spans="1:3" r="4">
      <c s="4" r="A4" t="s">
        <v>459</v>
      </c>
      <c s="6" r="B4" t="n">
        <v>1605224</v>
      </c>
    </row>
    <row spans="1:3" r="5">
      <c s="4" r="A5" t="s">
        <v>460</v>
      </c>
      <c s="6" r="B5" t="n">
        <v>1605224</v>
      </c>
    </row>
    <row spans="1:3" r="6">
      <c s="4" r="A6" t="s">
        <v>461</v>
      </c>
      <c s="6" r="B6" t="n">
        <v>554752</v>
      </c>
    </row>
    <row spans="1:3" r="7">
      <c s="4" r="A7" t="s">
        <v>462</v>
      </c>
      <c s="7" r="B7" t="n">
        <v>832129</v>
      </c>
      <c s="4" r="C7" t="s">
        <v>404</v>
      </c>
    </row>
    <row spans="1:3" r="8">
      <c s="4" r="A8" t="s">
        <v>463</v>
      </c>
      <c s="9" r="B8" t="n">
        <v>1.5</v>
      </c>
    </row>
    <row spans="1:3" r="9">
      <c s="4" r="A9" t="s">
        <v>464</v>
      </c>
      <c s="6" r="B9" t="n">
        <v>20000</v>
      </c>
    </row>
    <row spans="1:3" r="10">
      <c s="4" r="A10" t="s">
        <v>465</v>
      </c>
      <c s="7" r="B10" t="n">
        <v>733900</v>
      </c>
      <c s="4" r="C10" t="s">
        <v>404</v>
      </c>
    </row>
    <row spans="1:3" r="11">
      <c s="4" r="A11" t="s">
        <v>466</v>
      </c>
      <c s="9" r="B11" t="n">
        <v>38.7</v>
      </c>
    </row>
    <row spans="1:3" r="12">
      <c s="4" r="A12" t="s">
        <v>467</v>
      </c>
      <c s="6" r="B12" t="n">
        <v>13009664</v>
      </c>
    </row>
    <row spans="1:3" r="13">
      <c s="4" r="A13" t="s">
        <v>468</v>
      </c>
      <c s="7" r="B13" t="n">
        <v>49176530</v>
      </c>
      <c s="4" r="C13" t="s">
        <v>404</v>
      </c>
    </row>
    <row spans="1:3" r="14">
      <c s="4" r="A14" t="s">
        <v>469</v>
      </c>
      <c s="9" r="B14" t="n">
        <v>3.78</v>
      </c>
    </row>
    <row spans="1:3" r="15">
      <c s="4" r="A15" t="s">
        <v>470</v>
      </c>
      <c s="6" r="B15" t="n">
        <v>390290</v>
      </c>
    </row>
    <row spans="1:3" r="16">
      <c s="4" r="A16" t="s">
        <v>471</v>
      </c>
      <c s="7" r="B16" t="n">
        <v>1455782</v>
      </c>
      <c s="4" r="C16" t="s">
        <v>404</v>
      </c>
    </row>
    <row spans="1:3" r="17">
      <c s="4" r="A17" t="s">
        <v>472</v>
      </c>
      <c s="9" r="B17" t="n">
        <v>3.73</v>
      </c>
    </row>
    <row spans="1:3" r="18">
      <c s="4" r="A18" t="s">
        <v>473</v>
      </c>
      <c s="6" r="B18" t="n">
        <v>15000</v>
      </c>
    </row>
    <row spans="1:3" r="19">
      <c s="4" r="A19" t="s">
        <v>474</v>
      </c>
      <c s="7" r="B19" t="n">
        <v>48000</v>
      </c>
      <c s="4" r="C19" t="s">
        <v>404</v>
      </c>
    </row>
    <row spans="1:3" r="20">
      <c s="4" r="A20" t="s">
        <v>475</v>
      </c>
      <c s="9" r="B20" t="n">
        <v>3.2</v>
      </c>
    </row>
    <row spans="1:3" r="21">
      <c s="4" r="A21" t="s">
        <v>476</v>
      </c>
      <c s="6" r="B21" t="n">
        <v>13938</v>
      </c>
    </row>
    <row spans="1:3" r="22">
      <c s="4" r="A22" t="s">
        <v>477</v>
      </c>
      <c s="7" r="B22" t="n">
        <v>47454</v>
      </c>
      <c s="4" r="C22" t="s">
        <v>404</v>
      </c>
    </row>
    <row spans="1:3" r="23">
      <c s="4" r="A23" t="s">
        <v>478</v>
      </c>
      <c s="9" r="B23" t="n">
        <v>3.4</v>
      </c>
    </row>
    <row spans="1:3" r="24">
      <c s="4" r="A24" t="s">
        <v>479</v>
      </c>
      <c s="6" r="B24" t="n">
        <v>15608868</v>
      </c>
    </row>
    <row spans="1:3" r="25">
      <c s="4" r="A25" t="s">
        <v>480</v>
      </c>
      <c s="6" r="B25" t="n">
        <v>15608868</v>
      </c>
    </row>
    <row spans="1:3" r="26">
      <c r="A26" t="n"/>
    </row>
    <row spans="1:3" r="27">
      <c s="4" r="A27" t="s">
        <v>404</v>
      </c>
      <c s="4" r="B27" t="s">
        <v>481</v>
      </c>
    </row>
  </sheetData>
  <mergeCells count="5">
    <mergeCell ref="A1:A2"/>
    <mergeCell ref="B1:C1"/>
    <mergeCell ref="B2:C2"/>
    <mergeCell ref="A26:C26"/>
    <mergeCell ref="B27:C2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41"/>
    <col customWidth="1" max="2" min="2" width="80"/>
    <col customWidth="1" max="3" min="3" width="4"/>
  </cols>
  <sheetData>
    <row spans="1:3" r="1">
      <c s="1" r="A1" t="s">
        <v>482</v>
      </c>
      <c s="2" r="B1" t="s">
        <v>1</v>
      </c>
    </row>
    <row spans="1:3" r="2">
      <c s="2" r="B2" t="s">
        <v>483</v>
      </c>
    </row>
    <row spans="1:3" r="3">
      <c s="4" r="A3" t="s">
        <v>484</v>
      </c>
      <c s="6" r="B3" t="n">
        <v>2752176</v>
      </c>
    </row>
    <row spans="1:3" r="4">
      <c s="4" r="A4" t="s">
        <v>485</v>
      </c>
      <c s="7" r="B4" t="n">
        <v>219901</v>
      </c>
    </row>
    <row spans="1:3" r="5">
      <c s="4" r="A5" t="s">
        <v>486</v>
      </c>
    </row>
    <row spans="1:3" r="6">
      <c s="4" r="A6" t="s">
        <v>484</v>
      </c>
      <c s="6" r="B6" t="n">
        <v>41300</v>
      </c>
      <c s="4" r="C6" t="s">
        <v>404</v>
      </c>
    </row>
    <row spans="1:3" r="7">
      <c s="4" r="A7" t="s">
        <v>487</v>
      </c>
      <c s="4" r="B7" t="s">
        <v>488</v>
      </c>
    </row>
    <row spans="1:3" r="8">
      <c s="4" r="A8" t="s">
        <v>489</v>
      </c>
    </row>
    <row spans="1:3" r="9">
      <c s="4" r="A9" t="s">
        <v>484</v>
      </c>
      <c s="6" r="B9" t="n">
        <v>11000</v>
      </c>
      <c s="4" r="C9" t="s">
        <v>490</v>
      </c>
    </row>
    <row spans="1:3" r="10">
      <c s="4" r="A10" t="s">
        <v>487</v>
      </c>
      <c s="4" r="B10" t="s">
        <v>491</v>
      </c>
    </row>
    <row spans="1:3" r="11">
      <c s="4" r="A11" t="s">
        <v>489</v>
      </c>
    </row>
    <row spans="1:3" r="12">
      <c s="4" r="A12" t="s">
        <v>484</v>
      </c>
      <c s="6" r="B12" t="n">
        <v>2000</v>
      </c>
      <c s="4" r="C12" t="s">
        <v>492</v>
      </c>
    </row>
    <row spans="1:3" r="13">
      <c s="4" r="A13" t="s">
        <v>487</v>
      </c>
      <c s="4" r="B13" t="s">
        <v>493</v>
      </c>
    </row>
    <row spans="1:3" r="14">
      <c s="4" r="A14" t="s">
        <v>494</v>
      </c>
    </row>
    <row spans="1:3" r="15">
      <c s="4" r="A15" t="s">
        <v>484</v>
      </c>
      <c s="6" r="B15" t="n">
        <v>11195</v>
      </c>
      <c s="4" r="C15" t="s">
        <v>495</v>
      </c>
    </row>
    <row spans="1:3" r="16">
      <c s="4" r="A16" t="s">
        <v>487</v>
      </c>
      <c s="4" r="B16" t="s">
        <v>496</v>
      </c>
    </row>
    <row spans="1:3" r="17">
      <c s="4" r="A17" t="s">
        <v>485</v>
      </c>
      <c s="7" r="B17" t="n">
        <v>33473</v>
      </c>
    </row>
    <row spans="1:3" r="18">
      <c s="4" r="A18" t="s">
        <v>497</v>
      </c>
    </row>
    <row spans="1:3" r="19">
      <c s="4" r="A19" t="s">
        <v>484</v>
      </c>
      <c s="6" r="B19" t="n">
        <v>66668</v>
      </c>
      <c s="4" r="C19" t="s">
        <v>498</v>
      </c>
    </row>
    <row spans="1:3" r="20">
      <c s="4" r="A20" t="s">
        <v>487</v>
      </c>
      <c s="4" r="B20" t="s">
        <v>499</v>
      </c>
    </row>
    <row spans="1:3" r="21">
      <c s="4" r="A21" t="s">
        <v>500</v>
      </c>
    </row>
    <row spans="1:3" r="22">
      <c s="4" r="A22" t="s">
        <v>484</v>
      </c>
      <c s="6" r="B22" t="n">
        <v>1384616</v>
      </c>
      <c s="4" r="C22" t="s">
        <v>501</v>
      </c>
    </row>
    <row spans="1:3" r="23">
      <c s="4" r="A23" t="s">
        <v>487</v>
      </c>
      <c s="4" r="B23" t="s">
        <v>502</v>
      </c>
    </row>
    <row spans="1:3" r="24">
      <c s="4" r="A24" t="s">
        <v>503</v>
      </c>
    </row>
    <row spans="1:3" r="25">
      <c s="4" r="A25" t="s">
        <v>484</v>
      </c>
      <c s="6" r="B25" t="n">
        <v>124285</v>
      </c>
      <c s="4" r="C25" t="s">
        <v>504</v>
      </c>
    </row>
    <row spans="1:3" r="26">
      <c s="4" r="A26" t="s">
        <v>487</v>
      </c>
      <c s="4" r="B26" t="s">
        <v>505</v>
      </c>
    </row>
    <row spans="1:3" r="27">
      <c s="4" r="A27" t="s">
        <v>485</v>
      </c>
      <c s="7" r="B27" t="n">
        <v>186428</v>
      </c>
    </row>
    <row spans="1:3" r="28">
      <c s="4" r="A28" t="s">
        <v>506</v>
      </c>
    </row>
    <row spans="1:3" r="29">
      <c s="4" r="A29" t="s">
        <v>484</v>
      </c>
      <c s="6" r="B29" t="n">
        <v>1111112</v>
      </c>
      <c s="4" r="C29" t="s">
        <v>507</v>
      </c>
    </row>
    <row spans="1:3" r="30">
      <c s="4" r="A30" t="s">
        <v>487</v>
      </c>
      <c s="4" r="B30" t="s">
        <v>508</v>
      </c>
    </row>
    <row spans="1:3" r="31">
      <c r="A31" t="n"/>
    </row>
    <row spans="1:3" r="32">
      <c s="4" r="A32" t="s">
        <v>404</v>
      </c>
      <c s="4" r="B32" t="s">
        <v>509</v>
      </c>
    </row>
    <row spans="1:3" r="33">
      <c s="4" r="A33" t="s">
        <v>490</v>
      </c>
      <c s="4" r="B33" t="s">
        <v>510</v>
      </c>
    </row>
    <row spans="1:3" r="34">
      <c s="4" r="A34" t="s">
        <v>492</v>
      </c>
      <c s="4" r="B34" t="s">
        <v>511</v>
      </c>
    </row>
    <row spans="1:3" r="35">
      <c s="4" r="A35" t="s">
        <v>495</v>
      </c>
      <c s="4" r="B35" t="s">
        <v>512</v>
      </c>
    </row>
    <row spans="1:3" r="36">
      <c s="4" r="A36" t="s">
        <v>498</v>
      </c>
      <c s="4" r="B36" t="s">
        <v>513</v>
      </c>
    </row>
    <row spans="1:3" r="37">
      <c s="4" r="A37" t="s">
        <v>501</v>
      </c>
      <c s="4" r="B37" t="s">
        <v>514</v>
      </c>
    </row>
    <row spans="1:3" r="38">
      <c s="4" r="A38" t="s">
        <v>504</v>
      </c>
      <c s="4" r="B38" t="s">
        <v>515</v>
      </c>
    </row>
    <row spans="1:3" r="39">
      <c s="4" r="A39" t="s">
        <v>507</v>
      </c>
      <c s="4" r="B39" t="s">
        <v>516</v>
      </c>
    </row>
  </sheetData>
  <mergeCells count="12">
    <mergeCell ref="A1:A2"/>
    <mergeCell ref="B1:C1"/>
    <mergeCell ref="B2:C2"/>
    <mergeCell ref="A31:C31"/>
    <mergeCell ref="B32:C32"/>
    <mergeCell ref="B33:C33"/>
    <mergeCell ref="B34:C34"/>
    <mergeCell ref="B35:C35"/>
    <mergeCell ref="B36:C36"/>
    <mergeCell ref="B37:C37"/>
    <mergeCell ref="B38:C38"/>
    <mergeCell ref="B39:C3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spans="1:2" r="1">
      <c s="1" r="A1" t="s">
        <v>517</v>
      </c>
      <c s="2" r="B1" t="s">
        <v>1</v>
      </c>
    </row>
    <row spans="1:2" r="2">
      <c s="2" r="B2" t="s">
        <v>2</v>
      </c>
    </row>
    <row spans="1:2" r="3">
      <c s="3" r="A3" t="s">
        <v>165</v>
      </c>
    </row>
    <row spans="1:2" r="4">
      <c s="4" r="A4" t="s">
        <v>518</v>
      </c>
      <c s="4" r="B4" t="s">
        <v>5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57"/>
    <col customWidth="1" max="3" min="3" width="15"/>
    <col customWidth="1" max="4" min="4" width="14"/>
  </cols>
  <sheetData>
    <row spans="1:4" r="1">
      <c s="1" r="A1" t="s">
        <v>520</v>
      </c>
      <c s="2" r="C1" t="s">
        <v>1</v>
      </c>
    </row>
    <row spans="1:4" r="2">
      <c s="2" r="C2" t="s">
        <v>2</v>
      </c>
      <c s="2" r="D2" t="s">
        <v>82</v>
      </c>
    </row>
    <row spans="1:4" r="3">
      <c s="4" r="A3" t="s">
        <v>521</v>
      </c>
      <c s="6" r="C3" t="n">
        <v>13938</v>
      </c>
    </row>
    <row spans="1:4" r="4">
      <c s="4" r="A4" t="s">
        <v>522</v>
      </c>
      <c s="4" r="B4" t="s">
        <v>404</v>
      </c>
      <c s="7" r="C4" t="n">
        <v>47454</v>
      </c>
    </row>
    <row spans="1:4" r="5">
      <c s="4" r="A5" t="s">
        <v>523</v>
      </c>
      <c s="6" r="C5" t="n">
        <v>22920</v>
      </c>
      <c s="6" r="D5" t="n">
        <v>22920</v>
      </c>
    </row>
    <row spans="1:4" r="6">
      <c s="4" r="A6" t="s">
        <v>524</v>
      </c>
      <c s="9" r="C6" t="n">
        <v>33.96</v>
      </c>
      <c s="9" r="D6" t="n">
        <v>33.96</v>
      </c>
    </row>
    <row spans="1:4" r="7">
      <c s="4" r="A7" t="s">
        <v>525</v>
      </c>
      <c s="7" r="C7" t="n">
        <v>9633</v>
      </c>
    </row>
    <row spans="1:4" r="8">
      <c s="4" r="A8" t="s">
        <v>526</v>
      </c>
      <c s="7" r="C8" t="n">
        <v>20871</v>
      </c>
    </row>
    <row spans="1:4" r="9">
      <c s="4" r="A9" t="s">
        <v>527</v>
      </c>
      <c s="4" r="C9" t="s">
        <v>528</v>
      </c>
    </row>
    <row spans="1:4" r="10">
      <c s="4" r="A10" t="s">
        <v>529</v>
      </c>
    </row>
    <row spans="1:4" r="11">
      <c s="4" r="A11" t="s">
        <v>530</v>
      </c>
      <c s="6" r="C11" t="n">
        <v>72997</v>
      </c>
    </row>
    <row spans="1:4" r="12">
      <c s="4" r="A12" t="s">
        <v>531</v>
      </c>
    </row>
    <row spans="1:4" r="13">
      <c s="4" r="A13" t="s">
        <v>521</v>
      </c>
      <c s="6" r="C13" t="n">
        <v>8193</v>
      </c>
    </row>
    <row spans="1:4" r="14">
      <c s="4" r="A14" t="s">
        <v>522</v>
      </c>
      <c s="7" r="C14" t="n">
        <v>24580</v>
      </c>
    </row>
    <row spans="1:4" r="15">
      <c r="A15" t="n"/>
    </row>
    <row spans="1:4" r="16">
      <c s="4" r="A16" t="s">
        <v>404</v>
      </c>
      <c s="4" r="B16" t="s">
        <v>481</v>
      </c>
    </row>
  </sheetData>
  <mergeCells count="3">
    <mergeCell ref="A1:B2"/>
    <mergeCell ref="A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48"/>
    <col customWidth="1" max="2" min="2" width="24"/>
    <col customWidth="1" max="3" min="3" width="14"/>
  </cols>
  <sheetData>
    <row spans="1:3" r="1">
      <c s="1" r="A1" t="s">
        <v>532</v>
      </c>
      <c s="2" r="B1" t="s">
        <v>1</v>
      </c>
    </row>
    <row spans="1:3" r="2">
      <c s="2" r="B2" t="s">
        <v>2</v>
      </c>
      <c s="2" r="C2" t="s">
        <v>82</v>
      </c>
    </row>
    <row spans="1:3" r="3">
      <c s="3" r="A3" t="s">
        <v>533</v>
      </c>
    </row>
    <row spans="1:3" r="4">
      <c s="4" r="A4" t="s">
        <v>523</v>
      </c>
      <c s="6" r="B4" t="n">
        <v>22920</v>
      </c>
      <c s="6" r="C4" t="n">
        <v>22920</v>
      </c>
    </row>
    <row spans="1:3" r="5">
      <c s="4" r="A5" t="s">
        <v>534</v>
      </c>
      <c s="6" r="B5" t="n">
        <v>21920</v>
      </c>
    </row>
    <row spans="1:3" r="6">
      <c s="4" r="A6" t="s">
        <v>535</v>
      </c>
    </row>
    <row spans="1:3" r="7">
      <c s="3" r="A7" t="s">
        <v>533</v>
      </c>
    </row>
    <row spans="1:3" r="8">
      <c s="4" r="A8" t="s">
        <v>536</v>
      </c>
      <c s="9" r="B8" t="n">
        <v>24.5</v>
      </c>
    </row>
    <row spans="1:3" r="9">
      <c s="4" r="A9" t="s">
        <v>537</v>
      </c>
      <c s="4" r="B9" t="s">
        <v>538</v>
      </c>
    </row>
    <row spans="1:3" r="10">
      <c s="4" r="A10" t="s">
        <v>523</v>
      </c>
      <c s="6" r="B10" t="n">
        <v>3000</v>
      </c>
    </row>
    <row spans="1:3" r="11">
      <c s="4" r="A11" t="s">
        <v>534</v>
      </c>
      <c s="6" r="B11" t="n">
        <v>3000</v>
      </c>
    </row>
    <row spans="1:3" r="12">
      <c s="4" r="A12" t="s">
        <v>539</v>
      </c>
    </row>
    <row spans="1:3" r="13">
      <c s="3" r="A13" t="s">
        <v>533</v>
      </c>
    </row>
    <row spans="1:3" r="14">
      <c s="4" r="A14" t="s">
        <v>536</v>
      </c>
      <c s="9" r="B14" t="n">
        <v>40.75</v>
      </c>
    </row>
    <row spans="1:3" r="15">
      <c s="4" r="A15" t="s">
        <v>537</v>
      </c>
      <c s="4" r="B15" t="s">
        <v>540</v>
      </c>
    </row>
    <row spans="1:3" r="16">
      <c s="4" r="A16" t="s">
        <v>523</v>
      </c>
      <c s="6" r="B16" t="n">
        <v>4000</v>
      </c>
    </row>
    <row spans="1:3" r="17">
      <c s="4" r="A17" t="s">
        <v>534</v>
      </c>
      <c s="6" r="B17" t="n">
        <v>3000</v>
      </c>
    </row>
    <row spans="1:3" r="18">
      <c s="4" r="A18" t="s">
        <v>541</v>
      </c>
    </row>
    <row spans="1:3" r="19">
      <c s="3" r="A19" t="s">
        <v>533</v>
      </c>
    </row>
    <row spans="1:3" r="20">
      <c s="4" r="A20" t="s">
        <v>536</v>
      </c>
      <c s="9" r="B20" t="n">
        <v>43.5</v>
      </c>
    </row>
    <row spans="1:3" r="21">
      <c s="4" r="A21" t="s">
        <v>537</v>
      </c>
      <c s="4" r="B21" t="s">
        <v>540</v>
      </c>
    </row>
    <row spans="1:3" r="22">
      <c s="4" r="A22" t="s">
        <v>523</v>
      </c>
      <c s="6" r="B22" t="n">
        <v>6000</v>
      </c>
    </row>
    <row spans="1:3" r="23">
      <c s="4" r="A23" t="s">
        <v>534</v>
      </c>
      <c s="6" r="B23" t="n">
        <v>6000</v>
      </c>
    </row>
    <row spans="1:3" r="24">
      <c s="4" r="A24" t="s">
        <v>542</v>
      </c>
    </row>
    <row spans="1:3" r="25">
      <c s="3" r="A25" t="s">
        <v>533</v>
      </c>
    </row>
    <row spans="1:3" r="26">
      <c s="4" r="A26" t="s">
        <v>536</v>
      </c>
      <c s="9" r="B26" t="n">
        <v>40.25</v>
      </c>
    </row>
    <row spans="1:3" r="27">
      <c s="4" r="A27" t="s">
        <v>537</v>
      </c>
      <c s="4" r="B27" t="s">
        <v>543</v>
      </c>
    </row>
    <row spans="1:3" r="28">
      <c s="4" r="A28" t="s">
        <v>523</v>
      </c>
      <c s="6" r="B28" t="n">
        <v>2000</v>
      </c>
    </row>
    <row spans="1:3" r="29">
      <c s="4" r="A29" t="s">
        <v>534</v>
      </c>
      <c s="6" r="B29" t="n">
        <v>2000</v>
      </c>
    </row>
    <row spans="1:3" r="30">
      <c s="4" r="A30" t="s">
        <v>544</v>
      </c>
    </row>
    <row spans="1:3" r="31">
      <c s="3" r="A31" t="s">
        <v>533</v>
      </c>
    </row>
    <row spans="1:3" r="32">
      <c s="4" r="A32" t="s">
        <v>536</v>
      </c>
      <c s="9" r="B32" t="n">
        <v>39.5</v>
      </c>
    </row>
    <row spans="1:3" r="33">
      <c s="4" r="A33" t="s">
        <v>537</v>
      </c>
      <c s="4" r="B33" t="s">
        <v>540</v>
      </c>
    </row>
    <row spans="1:3" r="34">
      <c s="4" r="A34" t="s">
        <v>523</v>
      </c>
      <c s="6" r="B34" t="n">
        <v>2000</v>
      </c>
    </row>
    <row spans="1:3" r="35">
      <c s="4" r="A35" t="s">
        <v>534</v>
      </c>
      <c s="6" r="B35" t="n">
        <v>2000</v>
      </c>
    </row>
    <row spans="1:3" r="36">
      <c s="4" r="A36" t="s">
        <v>545</v>
      </c>
    </row>
    <row spans="1:3" r="37">
      <c s="3" r="A37" t="s">
        <v>533</v>
      </c>
    </row>
    <row spans="1:3" r="38">
      <c s="4" r="A38" t="s">
        <v>536</v>
      </c>
      <c s="9" r="B38" t="n">
        <v>5.5</v>
      </c>
    </row>
    <row spans="1:3" r="39">
      <c s="4" r="A39" t="s">
        <v>537</v>
      </c>
      <c s="4" r="B39" t="s">
        <v>546</v>
      </c>
    </row>
    <row spans="1:3" r="40">
      <c s="4" r="A40" t="s">
        <v>523</v>
      </c>
      <c s="6" r="B40" t="n">
        <v>4000</v>
      </c>
    </row>
    <row spans="1:3" r="41">
      <c s="4" r="A41" t="s">
        <v>534</v>
      </c>
      <c s="6" r="B41" t="n">
        <v>4000</v>
      </c>
    </row>
    <row spans="1:3" r="42">
      <c s="4" r="A42" t="s">
        <v>547</v>
      </c>
    </row>
    <row spans="1:3" r="43">
      <c s="3" r="A43" t="s">
        <v>533</v>
      </c>
    </row>
    <row spans="1:3" r="44">
      <c s="4" r="A44" t="s">
        <v>536</v>
      </c>
      <c s="9" r="B44" t="n">
        <v>51.75</v>
      </c>
    </row>
    <row spans="1:3" r="45">
      <c s="4" r="A45" t="s">
        <v>537</v>
      </c>
      <c s="4" r="B45" t="s">
        <v>548</v>
      </c>
    </row>
    <row spans="1:3" r="46">
      <c s="4" r="A46" t="s">
        <v>523</v>
      </c>
      <c s="6" r="B46" t="n">
        <v>1920</v>
      </c>
    </row>
    <row spans="1:3" r="47">
      <c s="4" r="A47" t="s">
        <v>534</v>
      </c>
      <c s="6" r="B47" t="n">
        <v>19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3" r="A3" t="s">
        <v>83</v>
      </c>
    </row>
    <row spans="1:5" r="4">
      <c s="4" r="A4" t="s">
        <v>84</v>
      </c>
      <c s="7" r="B4" t="n">
        <v>501891</v>
      </c>
      <c s="7" r="C4" t="n">
        <v>289974</v>
      </c>
      <c s="7" r="D4" t="n">
        <v>655135</v>
      </c>
      <c s="7" r="E4" t="n">
        <v>683701</v>
      </c>
    </row>
    <row spans="1:5" r="5">
      <c s="4" r="A5" t="s">
        <v>85</v>
      </c>
      <c s="6" r="B5" t="n">
        <v>168998</v>
      </c>
      <c s="6" r="D5" t="n">
        <v>168998</v>
      </c>
    </row>
    <row spans="1:5" r="6">
      <c s="4" r="A6" t="s">
        <v>86</v>
      </c>
      <c s="6" r="B6" t="n">
        <v>223624</v>
      </c>
      <c s="6" r="D6" t="n">
        <v>223624</v>
      </c>
    </row>
    <row spans="1:5" r="7">
      <c s="4" r="A7" t="s">
        <v>87</v>
      </c>
      <c s="6" r="B7" t="n">
        <v>894513</v>
      </c>
      <c s="6" r="C7" t="n">
        <v>289974</v>
      </c>
      <c s="6" r="D7" t="n">
        <v>1047757</v>
      </c>
      <c s="6" r="E7" t="n">
        <v>683701</v>
      </c>
    </row>
    <row spans="1:5" r="8">
      <c s="3" r="A8" t="s">
        <v>88</v>
      </c>
    </row>
    <row spans="1:5" r="9">
      <c s="4" r="A9" t="s">
        <v>89</v>
      </c>
      <c s="6" r="B9" t="n">
        <v>500327</v>
      </c>
      <c s="6" r="C9" t="n">
        <v>252759</v>
      </c>
      <c s="6" r="D9" t="n">
        <v>776524</v>
      </c>
      <c s="6" r="E9" t="n">
        <v>415483</v>
      </c>
    </row>
    <row spans="1:5" r="10">
      <c s="4" r="A10" t="s">
        <v>90</v>
      </c>
      <c s="6" r="B10" t="n">
        <v>51706</v>
      </c>
      <c s="6" r="C10" t="n">
        <v>32872</v>
      </c>
      <c s="6" r="D10" t="n">
        <v>75568</v>
      </c>
      <c s="6" r="E10" t="n">
        <v>70495</v>
      </c>
    </row>
    <row spans="1:5" r="11">
      <c s="4" r="A11" t="s">
        <v>91</v>
      </c>
      <c s="6" r="B11" t="n">
        <v>522779</v>
      </c>
      <c s="6" r="C11" t="n">
        <v>259950</v>
      </c>
      <c s="6" r="D11" t="n">
        <v>659682</v>
      </c>
      <c s="6" r="E11" t="n">
        <v>535038</v>
      </c>
    </row>
    <row spans="1:5" r="12">
      <c s="4" r="A12" t="s">
        <v>92</v>
      </c>
      <c s="6" r="B12" t="n">
        <v>48990520</v>
      </c>
      <c s="6" r="D12" t="n">
        <v>48990520</v>
      </c>
    </row>
    <row spans="1:5" r="13">
      <c s="4" r="A13" t="s">
        <v>93</v>
      </c>
      <c s="6" r="B13" t="n">
        <v>1041652</v>
      </c>
      <c s="6" r="C13" t="n">
        <v>628998</v>
      </c>
      <c s="6" r="D13" t="n">
        <v>1699422</v>
      </c>
      <c s="6" r="E13" t="n">
        <v>1178819</v>
      </c>
    </row>
    <row spans="1:5" r="14">
      <c s="4" r="A14" t="s">
        <v>94</v>
      </c>
      <c s="6" r="B14" t="n">
        <v>51106984</v>
      </c>
      <c s="6" r="C14" t="n">
        <v>1174579</v>
      </c>
      <c s="6" r="D14" t="n">
        <v>52201716</v>
      </c>
      <c s="6" r="E14" t="n">
        <v>2199835</v>
      </c>
    </row>
    <row spans="1:5" r="15">
      <c s="4" r="A15" t="s">
        <v>95</v>
      </c>
      <c s="6" r="B15" t="n">
        <v>-50212471</v>
      </c>
      <c s="6" r="C15" t="n">
        <v>-884605</v>
      </c>
      <c s="6" r="D15" t="n">
        <v>-51153959</v>
      </c>
      <c s="6" r="E15" t="n">
        <v>-1516134</v>
      </c>
    </row>
    <row spans="1:5" r="16">
      <c s="3" r="A16" t="s">
        <v>96</v>
      </c>
    </row>
    <row spans="1:5" r="17">
      <c s="4" r="A17" t="s">
        <v>97</v>
      </c>
      <c s="6" r="B17" t="n">
        <v>587398</v>
      </c>
      <c s="6" r="C17" t="n">
        <v>120764</v>
      </c>
      <c s="6" r="D17" t="n">
        <v>926889</v>
      </c>
      <c s="6" r="E17" t="n">
        <v>506219</v>
      </c>
    </row>
    <row spans="1:5" r="18">
      <c s="4" r="A18" t="s">
        <v>98</v>
      </c>
      <c s="6" r="B18" t="n">
        <v>5408</v>
      </c>
      <c s="6" r="C18" t="n">
        <v>-52678</v>
      </c>
      <c s="6" r="D18" t="n">
        <v>95781</v>
      </c>
      <c s="6" r="E18" t="n">
        <v>-37789</v>
      </c>
    </row>
    <row spans="1:5" r="19">
      <c s="4" r="A19" t="s">
        <v>99</v>
      </c>
      <c s="6" r="B19" t="n">
        <v>592806</v>
      </c>
      <c s="6" r="C19" t="n">
        <v>68086</v>
      </c>
      <c s="6" r="D19" t="n">
        <v>1021670</v>
      </c>
      <c s="6" r="E19" t="n">
        <v>468430</v>
      </c>
    </row>
    <row spans="1:5" r="20">
      <c s="4" r="A20" t="s">
        <v>100</v>
      </c>
      <c s="7" r="B20" t="n">
        <v>-50805277</v>
      </c>
      <c s="7" r="C20" t="n">
        <v>-952691</v>
      </c>
      <c s="7" r="D20" t="n">
        <v>-52175629</v>
      </c>
      <c s="7" r="E20" t="n">
        <v>-1984564</v>
      </c>
    </row>
    <row spans="1:5" r="21">
      <c s="3" r="A21" t="s">
        <v>101</v>
      </c>
    </row>
    <row spans="1:5" r="22">
      <c s="4" r="A22" t="s">
        <v>102</v>
      </c>
      <c s="9" r="B22" t="n">
        <v>-7.74</v>
      </c>
      <c s="9" r="C22" t="n">
        <v>-0.66</v>
      </c>
      <c s="9" r="D22" t="n">
        <v>-12.61</v>
      </c>
      <c s="9" r="E22" t="n">
        <v>-1.39</v>
      </c>
    </row>
    <row spans="1:5" r="23">
      <c s="3" r="A23" t="s">
        <v>103</v>
      </c>
    </row>
    <row spans="1:5" r="24">
      <c s="4" r="A24" t="s">
        <v>104</v>
      </c>
      <c s="6" r="B24" t="n">
        <v>6565784</v>
      </c>
      <c s="6" r="C24" t="n">
        <v>1449825</v>
      </c>
      <c s="6" r="D24" t="n">
        <v>4136776</v>
      </c>
      <c s="6" r="E24" t="n">
        <v>14273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24"/>
  </cols>
  <sheetData>
    <row spans="1:2" r="1">
      <c s="1" r="A1" t="s">
        <v>549</v>
      </c>
      <c s="2" r="B1" t="s">
        <v>1</v>
      </c>
    </row>
    <row spans="1:2" r="2">
      <c s="2" r="B2" t="s">
        <v>550</v>
      </c>
    </row>
    <row spans="1:2" r="3">
      <c s="4" r="A3" t="s">
        <v>551</v>
      </c>
      <c s="6" r="B3" t="n">
        <v>4400</v>
      </c>
    </row>
    <row spans="1:2" r="4">
      <c s="4" r="A4" t="s">
        <v>552</v>
      </c>
      <c s="7" r="B4" t="n">
        <v>8400</v>
      </c>
    </row>
    <row spans="1:2" r="5">
      <c s="4" r="A5" t="s">
        <v>553</v>
      </c>
      <c s="6" r="B5" t="n">
        <v>5000</v>
      </c>
    </row>
    <row spans="1:2" r="6">
      <c s="4" r="A6" t="s">
        <v>554</v>
      </c>
    </row>
    <row spans="1:2" r="7">
      <c s="4" r="A7" t="s">
        <v>555</v>
      </c>
      <c s="6" r="B7" t="n">
        <v>7700</v>
      </c>
    </row>
    <row spans="1:2" r="8">
      <c s="4" r="A8" t="s">
        <v>556</v>
      </c>
    </row>
    <row spans="1:2" r="9">
      <c s="4" r="A9" t="s">
        <v>555</v>
      </c>
      <c s="6" r="B9" t="n">
        <v>7900</v>
      </c>
    </row>
    <row spans="1:2" r="10">
      <c s="4" r="A10" t="s">
        <v>557</v>
      </c>
    </row>
    <row spans="1:2" r="11">
      <c s="4" r="A11" t="s">
        <v>555</v>
      </c>
      <c s="6" r="B11" t="n">
        <v>8000</v>
      </c>
    </row>
    <row spans="1:2" r="12">
      <c s="4" r="A12" t="s">
        <v>558</v>
      </c>
    </row>
    <row spans="1:2" r="13">
      <c s="4" r="A13" t="s">
        <v>555</v>
      </c>
      <c s="6" r="B13" t="n">
        <v>8200</v>
      </c>
    </row>
    <row spans="1:2" r="14">
      <c s="4" r="A14" t="s">
        <v>559</v>
      </c>
    </row>
    <row spans="1:2" r="15">
      <c s="4" r="A15" t="s">
        <v>555</v>
      </c>
      <c s="7" r="B15" t="n">
        <v>8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560</v>
      </c>
      <c s="2" r="B1" t="s">
        <v>1</v>
      </c>
    </row>
    <row spans="1:3" r="2">
      <c s="2" r="B2" t="s">
        <v>2</v>
      </c>
      <c s="2" r="C2" t="s">
        <v>82</v>
      </c>
    </row>
    <row spans="1:3" r="3">
      <c s="3" r="A3" t="s">
        <v>561</v>
      </c>
    </row>
    <row spans="1:3" r="4">
      <c s="4" r="A4" t="s">
        <v>562</v>
      </c>
      <c s="7" r="B4" t="n">
        <v>193106</v>
      </c>
      <c s="7" r="C4" t="n">
        <v>737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s>
  <sheetData>
    <row spans="1:4" r="1">
      <c s="1" r="A1" t="s">
        <v>563</v>
      </c>
      <c s="2" r="C1" t="s">
        <v>1</v>
      </c>
    </row>
    <row spans="1:4" r="2">
      <c s="2" r="C2" t="s">
        <v>2</v>
      </c>
      <c s="2" r="D2" t="s">
        <v>82</v>
      </c>
    </row>
    <row spans="1:4" r="3">
      <c s="3" r="A3" t="s">
        <v>174</v>
      </c>
    </row>
    <row spans="1:4" r="4">
      <c s="4" r="A4" t="s">
        <v>564</v>
      </c>
      <c s="7" r="C4" t="n">
        <v>79917</v>
      </c>
      <c s="7" r="D4" t="n">
        <v>61885</v>
      </c>
    </row>
    <row spans="1:4" r="5">
      <c s="4" r="A5" t="s">
        <v>565</v>
      </c>
      <c s="6" r="D5" t="n">
        <v>600000</v>
      </c>
    </row>
    <row spans="1:4" r="6">
      <c s="4" r="A6" t="s">
        <v>566</v>
      </c>
      <c s="6" r="D6" t="n">
        <v>234777</v>
      </c>
    </row>
    <row spans="1:4" r="7">
      <c s="4" r="A7" t="s">
        <v>567</v>
      </c>
      <c s="6" r="C7" t="n">
        <v>755862</v>
      </c>
    </row>
    <row spans="1:4" r="8">
      <c s="4" r="A8" t="s">
        <v>568</v>
      </c>
      <c s="6" r="C8" t="n">
        <v>49176530</v>
      </c>
    </row>
    <row spans="1:4" r="9">
      <c s="4" r="A9" t="s">
        <v>569</v>
      </c>
      <c s="6" r="C9" t="n">
        <v>14898038</v>
      </c>
    </row>
    <row spans="1:4" r="10">
      <c s="4" r="A10" t="s">
        <v>570</v>
      </c>
      <c s="6" r="C10" t="n">
        <v>30595256</v>
      </c>
    </row>
    <row spans="1:4" r="11">
      <c s="4" r="A11" t="s">
        <v>571</v>
      </c>
      <c s="6" r="C11" t="n">
        <v>635482</v>
      </c>
    </row>
    <row spans="1:4" r="12">
      <c s="4" r="A12" t="s">
        <v>572</v>
      </c>
      <c s="7" r="D12" t="n">
        <v>-110616</v>
      </c>
    </row>
    <row spans="1:4" r="13">
      <c s="4" r="A13" t="s">
        <v>573</v>
      </c>
      <c s="6" r="C13" t="n">
        <v>3526900</v>
      </c>
    </row>
    <row spans="1:4" r="14">
      <c s="4" r="A14" t="s">
        <v>574</v>
      </c>
      <c s="6" r="C14" t="n">
        <v>48000</v>
      </c>
    </row>
    <row spans="1:4" r="15">
      <c s="4" r="A15" t="s">
        <v>575</v>
      </c>
      <c s="6" r="C15" t="n">
        <v>832129</v>
      </c>
    </row>
    <row spans="1:4" r="16">
      <c s="4" r="A16" t="s">
        <v>576</v>
      </c>
      <c s="4" r="B16" t="s">
        <v>404</v>
      </c>
      <c s="7" r="C16" t="n">
        <v>733900</v>
      </c>
    </row>
    <row spans="1:4" r="17">
      <c r="A17" t="n"/>
    </row>
    <row spans="1:4" r="18">
      <c s="4" r="A18" t="s">
        <v>404</v>
      </c>
      <c s="4" r="B18" t="s">
        <v>481</v>
      </c>
    </row>
  </sheetData>
  <mergeCells count="4">
    <mergeCell ref="A1:B2"/>
    <mergeCell ref="C1:D1"/>
    <mergeCell ref="A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80"/>
    <col customWidth="1" max="7" min="7" width="32"/>
    <col customWidth="1" max="8" min="8" width="21"/>
  </cols>
  <sheetData>
    <row spans="1:8" r="1">
      <c s="1" r="A1" t="s">
        <v>577</v>
      </c>
      <c s="2" r="B1" t="s">
        <v>578</v>
      </c>
      <c s="2" r="C1" t="s">
        <v>579</v>
      </c>
      <c s="2" r="D1" t="s">
        <v>580</v>
      </c>
      <c s="2" r="E1" t="s">
        <v>581</v>
      </c>
      <c s="2" r="F1" t="s">
        <v>582</v>
      </c>
      <c s="2" r="G1" t="s">
        <v>583</v>
      </c>
      <c s="2" r="H1" t="s">
        <v>321</v>
      </c>
    </row>
    <row spans="1:8" r="2">
      <c s="4" r="A2" t="s">
        <v>584</v>
      </c>
      <c s="7" r="H2" t="n">
        <v>832129</v>
      </c>
    </row>
    <row spans="1:8" r="3">
      <c s="4" r="A3" t="s">
        <v>585</v>
      </c>
      <c s="7" r="H3" t="n">
        <v>385000</v>
      </c>
    </row>
    <row spans="1:8" r="4">
      <c s="4" r="A4" t="s">
        <v>586</v>
      </c>
    </row>
    <row spans="1:8" r="5">
      <c s="4" r="A5" t="s">
        <v>587</v>
      </c>
      <c s="6" r="G5" t="n">
        <v>309866</v>
      </c>
    </row>
    <row spans="1:8" r="6">
      <c s="4" r="A6" t="s">
        <v>584</v>
      </c>
      <c s="7" r="G6" t="n">
        <v>464800</v>
      </c>
    </row>
    <row spans="1:8" r="7">
      <c s="4" r="A7" t="s">
        <v>588</v>
      </c>
      <c s="9" r="G7" t="n">
        <v>1.5</v>
      </c>
    </row>
    <row spans="1:8" r="8">
      <c s="4" r="A8" t="s">
        <v>589</v>
      </c>
    </row>
    <row spans="1:8" r="9">
      <c s="4" r="A9" t="s">
        <v>230</v>
      </c>
      <c s="7" r="F9" t="n">
        <v>4500000</v>
      </c>
    </row>
    <row spans="1:8" r="10">
      <c s="4" r="A10" t="s">
        <v>590</v>
      </c>
      <c s="6" r="B10" t="n">
        <v>920000</v>
      </c>
      <c s="6" r="C10" t="n">
        <v>870000</v>
      </c>
      <c s="6" r="F10" t="n">
        <v>810000</v>
      </c>
    </row>
    <row spans="1:8" r="11">
      <c s="4" r="A11" t="s">
        <v>591</v>
      </c>
      <c s="6" r="F11" t="n">
        <v>1384616</v>
      </c>
    </row>
    <row spans="1:8" r="12">
      <c s="4" r="A12" t="s">
        <v>592</v>
      </c>
      <c s="6" r="B12" t="n">
        <v>826981</v>
      </c>
      <c s="6" r="C12" t="n">
        <v>1630751</v>
      </c>
      <c s="6" r="F12" t="n">
        <v>2252735</v>
      </c>
    </row>
    <row spans="1:8" r="13">
      <c s="4" r="A13" t="s">
        <v>593</v>
      </c>
      <c s="6" r="B13" t="n">
        <v>6385083</v>
      </c>
      <c s="6" r="C13" t="n">
        <v>5558102</v>
      </c>
    </row>
    <row spans="1:8" r="14">
      <c s="4" r="A14" t="s">
        <v>232</v>
      </c>
      <c s="4" r="F14" t="s">
        <v>233</v>
      </c>
    </row>
    <row spans="1:8" r="15">
      <c s="4" r="A15" t="s">
        <v>234</v>
      </c>
      <c s="7" r="F15" t="n">
        <v>427500</v>
      </c>
    </row>
    <row spans="1:8" r="16">
      <c s="4" r="A16" t="s">
        <v>594</v>
      </c>
      <c s="4" r="F16" t="s">
        <v>595</v>
      </c>
    </row>
    <row spans="1:8" r="17">
      <c s="4" r="A17" t="s">
        <v>596</v>
      </c>
    </row>
    <row spans="1:8" r="18">
      <c s="4" r="A18" t="s">
        <v>597</v>
      </c>
      <c s="7" r="D18" t="n">
        <v>15667</v>
      </c>
    </row>
    <row spans="1:8" r="19">
      <c s="4" r="A19" t="s">
        <v>585</v>
      </c>
      <c s="7" r="E19" t="n">
        <v>1000000</v>
      </c>
    </row>
    <row spans="1:8" r="20">
      <c s="4" r="A20" t="s">
        <v>598</v>
      </c>
    </row>
    <row spans="1:8" r="21">
      <c s="4" r="A21" t="s">
        <v>599</v>
      </c>
      <c s="6" r="D21" t="n">
        <v>215000</v>
      </c>
    </row>
    <row spans="1:8" r="22">
      <c s="4" r="A22" t="s">
        <v>600</v>
      </c>
    </row>
    <row spans="1:8" r="23">
      <c s="4" r="A23" t="s">
        <v>585</v>
      </c>
      <c s="7" r="D23" t="n">
        <v>1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05</v>
      </c>
      <c s="2" r="B1" t="s">
        <v>1</v>
      </c>
    </row>
    <row spans="1:3" r="2">
      <c s="2" r="B2" t="s">
        <v>2</v>
      </c>
      <c s="2" r="C2" t="s">
        <v>82</v>
      </c>
    </row>
    <row spans="1:3" r="3">
      <c s="3" r="A3" t="s">
        <v>106</v>
      </c>
    </row>
    <row spans="1:3" r="4">
      <c s="4" r="A4" t="s">
        <v>100</v>
      </c>
      <c s="7" r="B4" t="n">
        <v>-52175629</v>
      </c>
      <c s="7" r="C4" t="n">
        <v>-1984564</v>
      </c>
    </row>
    <row spans="1:3" r="5">
      <c s="3" r="A5" t="s">
        <v>107</v>
      </c>
    </row>
    <row spans="1:3" r="6">
      <c s="4" r="A6" t="s">
        <v>108</v>
      </c>
      <c s="6" r="B6" t="n">
        <v>659682</v>
      </c>
      <c s="6" r="C6" t="n">
        <v>535038</v>
      </c>
    </row>
    <row spans="1:3" r="7">
      <c s="4" r="A7" t="s">
        <v>92</v>
      </c>
      <c s="6" r="B7" t="n">
        <v>48990520</v>
      </c>
    </row>
    <row spans="1:3" r="8">
      <c s="4" r="A8" t="s">
        <v>109</v>
      </c>
      <c s="6" r="B8" t="n">
        <v>84544</v>
      </c>
      <c s="6" r="C8" t="n">
        <v>97402</v>
      </c>
    </row>
    <row spans="1:3" r="9">
      <c s="4" r="A9" t="s">
        <v>110</v>
      </c>
      <c s="6" r="C9" t="n">
        <v>125145</v>
      </c>
    </row>
    <row spans="1:3" r="10">
      <c s="4" r="A10" t="s">
        <v>111</v>
      </c>
      <c s="6" r="B10" t="n">
        <v>593536</v>
      </c>
      <c s="6" r="C10" t="n">
        <v>21323</v>
      </c>
    </row>
    <row spans="1:3" r="11">
      <c s="4" r="A11" t="s">
        <v>112</v>
      </c>
      <c s="6" r="B11" t="n">
        <v>33080</v>
      </c>
    </row>
    <row spans="1:3" r="12">
      <c s="4" r="A12" t="s">
        <v>113</v>
      </c>
      <c s="6" r="B12" t="n">
        <v>-18953</v>
      </c>
      <c s="6" r="C12" t="n">
        <v>-14613</v>
      </c>
    </row>
    <row spans="1:3" r="13">
      <c s="4" r="A13" t="s">
        <v>114</v>
      </c>
      <c s="6" r="C13" t="n">
        <v>602</v>
      </c>
    </row>
    <row spans="1:3" r="14">
      <c s="3" r="A14" t="s">
        <v>115</v>
      </c>
    </row>
    <row spans="1:3" r="15">
      <c s="4" r="A15" t="s">
        <v>34</v>
      </c>
      <c s="6" r="B15" t="n">
        <v>-986487</v>
      </c>
      <c s="6" r="C15" t="n">
        <v>35152</v>
      </c>
    </row>
    <row spans="1:3" r="16">
      <c s="4" r="A16" t="s">
        <v>35</v>
      </c>
      <c s="6" r="C16" t="n">
        <v>-478</v>
      </c>
    </row>
    <row spans="1:3" r="17">
      <c s="4" r="A17" t="s">
        <v>116</v>
      </c>
      <c s="6" r="B17" t="n">
        <v>-13887</v>
      </c>
      <c s="6" r="C17" t="n">
        <v>65960</v>
      </c>
    </row>
    <row spans="1:3" r="18">
      <c s="4" r="A18" t="s">
        <v>117</v>
      </c>
      <c s="6" r="B18" t="n">
        <v>183083</v>
      </c>
      <c s="6" r="C18" t="n">
        <v>401218</v>
      </c>
    </row>
    <row spans="1:3" r="19">
      <c s="4" r="A19" t="s">
        <v>118</v>
      </c>
      <c s="6" r="B19" t="n">
        <v>-2650511</v>
      </c>
      <c s="6" r="C19" t="n">
        <v>-717815</v>
      </c>
    </row>
    <row spans="1:3" r="20">
      <c s="3" r="A20" t="s">
        <v>119</v>
      </c>
    </row>
    <row spans="1:3" r="21">
      <c s="4" r="A21" t="s">
        <v>120</v>
      </c>
      <c s="6" r="B21" t="n">
        <v>-4975000</v>
      </c>
    </row>
    <row spans="1:3" r="22">
      <c s="4" r="A22" t="s">
        <v>121</v>
      </c>
      <c s="6" r="B22" t="n">
        <v>-969532</v>
      </c>
      <c s="6" r="C22" t="n">
        <v>-134510</v>
      </c>
    </row>
    <row spans="1:3" r="23">
      <c s="4" r="A23" t="s">
        <v>122</v>
      </c>
      <c s="6" r="C23" t="n">
        <v>347600</v>
      </c>
    </row>
    <row spans="1:3" r="24">
      <c s="4" r="A24" t="s">
        <v>123</v>
      </c>
      <c s="6" r="C24" t="n">
        <v>54021</v>
      </c>
    </row>
    <row spans="1:3" r="25">
      <c s="4" r="A25" t="s">
        <v>124</v>
      </c>
      <c s="6" r="B25" t="n">
        <v>-9696</v>
      </c>
    </row>
    <row spans="1:3" r="26">
      <c s="4" r="A26" t="s">
        <v>125</v>
      </c>
      <c s="6" r="C26" t="n">
        <v>1628</v>
      </c>
    </row>
    <row spans="1:3" r="27">
      <c s="4" r="A27" t="s">
        <v>126</v>
      </c>
      <c s="6" r="B27" t="n">
        <v>-62653</v>
      </c>
    </row>
    <row spans="1:3" r="28">
      <c s="4" r="A28" t="s">
        <v>127</v>
      </c>
      <c s="6" r="B28" t="n">
        <v>-6016881</v>
      </c>
      <c s="6" r="C28" t="n">
        <v>268739</v>
      </c>
    </row>
    <row spans="1:3" r="29">
      <c s="3" r="A29" t="s">
        <v>128</v>
      </c>
    </row>
    <row spans="1:3" r="30">
      <c s="4" r="A30" t="s">
        <v>129</v>
      </c>
      <c s="6" r="B30" t="n">
        <v>1610000</v>
      </c>
      <c s="6" r="C30" t="n">
        <v>450000</v>
      </c>
    </row>
    <row spans="1:3" r="31">
      <c s="4" r="A31" t="s">
        <v>130</v>
      </c>
      <c s="6" r="B31" t="n">
        <v>-385000</v>
      </c>
    </row>
    <row spans="1:3" r="32">
      <c s="4" r="A32" t="s">
        <v>131</v>
      </c>
      <c s="6" r="B32" t="n">
        <v>41530000</v>
      </c>
    </row>
    <row spans="1:3" r="33">
      <c s="4" r="A33" t="s">
        <v>132</v>
      </c>
      <c s="6" r="B33" t="n">
        <v>-30869812</v>
      </c>
    </row>
    <row spans="1:3" r="34">
      <c s="4" r="A34" t="s">
        <v>133</v>
      </c>
      <c s="6" r="B34" t="n">
        <v>150000</v>
      </c>
    </row>
    <row spans="1:3" r="35">
      <c s="4" r="A35" t="s">
        <v>134</v>
      </c>
      <c s="6" r="B35" t="n">
        <v>-3124444</v>
      </c>
    </row>
    <row spans="1:3" r="36">
      <c s="4" r="A36" t="s">
        <v>135</v>
      </c>
      <c s="6" r="B36" t="n">
        <v>500000</v>
      </c>
    </row>
    <row spans="1:3" r="37">
      <c s="4" r="A37" t="s">
        <v>136</v>
      </c>
      <c s="6" r="C37" t="n">
        <v>104754</v>
      </c>
    </row>
    <row spans="1:3" r="38">
      <c s="4" r="A38" t="s">
        <v>137</v>
      </c>
      <c s="6" r="B38" t="n">
        <v>-79857</v>
      </c>
      <c s="6" r="C38" t="n">
        <v>-22013</v>
      </c>
    </row>
    <row spans="1:3" r="39">
      <c s="4" r="A39" t="s">
        <v>138</v>
      </c>
      <c s="6" r="B39" t="n">
        <v>9330887</v>
      </c>
      <c s="6" r="C39" t="n">
        <v>532741</v>
      </c>
    </row>
    <row spans="1:3" r="40">
      <c s="4" r="A40" t="s">
        <v>139</v>
      </c>
      <c s="6" r="B40" t="n">
        <v>663495</v>
      </c>
      <c s="6" r="C40" t="n">
        <v>83665</v>
      </c>
    </row>
    <row spans="1:3" r="41">
      <c s="4" r="A41" t="s">
        <v>140</v>
      </c>
      <c s="6" r="B41" t="n">
        <v>197662</v>
      </c>
      <c s="6" r="C41" t="n">
        <v>166597</v>
      </c>
    </row>
    <row spans="1:3" r="42">
      <c s="4" r="A42" t="s">
        <v>141</v>
      </c>
      <c s="7" r="B42" t="n">
        <v>861157</v>
      </c>
      <c s="7" r="C42" t="n">
        <v>2502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43</v>
      </c>
    </row>
    <row spans="1:2" r="4">
      <c s="4" r="A4" t="s">
        <v>145</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0</v>
      </c>
      <c s="2" r="B1" t="s">
        <v>1</v>
      </c>
    </row>
    <row spans="1:2" r="2">
      <c s="2" r="B2" t="s">
        <v>2</v>
      </c>
    </row>
    <row spans="1:2" r="3">
      <c s="3" r="A3" t="s">
        <v>38</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OPER</vt:lpstr>
      <vt:lpstr>CONSOLIDATED STATEMENTS OF CASH</vt:lpstr>
      <vt:lpstr>GENERAL</vt:lpstr>
      <vt:lpstr>LIQUIDITY AND GOING CONCERN CON</vt:lpstr>
      <vt:lpstr>SUMMARY OF SIGNIFICANT ACCOUNTI</vt:lpstr>
      <vt:lpstr>PROPERTY AND EQUIPMENT</vt:lpstr>
      <vt:lpstr>ASSET RETIREMENT OBLIGATIONS</vt:lpstr>
      <vt:lpstr>NOTES PAYABLE AND DEBENTURE</vt:lpstr>
      <vt:lpstr>ADVANCE PAYABLES</vt:lpstr>
      <vt:lpstr>STOCKHOLDERS' EQUITY</vt:lpstr>
      <vt:lpstr>INCOME TAXES</vt:lpstr>
      <vt:lpstr>SHARE-BASED COMPENSATION</vt:lpstr>
      <vt:lpstr>COMMITMENTS AND CONTINGENCIES</vt:lpstr>
      <vt:lpstr>SUPPLEMENTAL CASH FLOW INFORMAT</vt:lpstr>
      <vt:lpstr>SUBSEQUENT EVENTS</vt:lpstr>
      <vt:lpstr>PROPERTY AND EQUIPMENT (Tables)</vt:lpstr>
      <vt:lpstr>ASSET RETIREMENT OBLIGATIONS (T</vt:lpstr>
      <vt:lpstr>NOTES PAYABLE AND DEBENTURE (Ta</vt:lpstr>
      <vt:lpstr>STOCKHOLDERS' EQUITY (Tables)</vt:lpstr>
      <vt:lpstr>SHARE-BASED COMPENSATION (Table</vt:lpstr>
      <vt:lpstr>SUPPLEMENTAL CASH FLOW INFORM24</vt:lpstr>
      <vt:lpstr>GENERAL (Details Narrative)</vt:lpstr>
      <vt:lpstr>LIQUIDITY AND GOING CONCERN C26</vt:lpstr>
      <vt:lpstr>PROPERTY AND EQUIPMENT (Details</vt:lpstr>
      <vt:lpstr>PROPERTY AND EQUIPMENT (Detai28</vt:lpstr>
      <vt:lpstr>PROPERTY AND EQUIPMENT (Detai29</vt:lpstr>
      <vt:lpstr>ASSET RETIREMENT OBLIGATIONS (D</vt:lpstr>
      <vt:lpstr>NOTES PAYABLE, AND DEBENTURE (D</vt:lpstr>
      <vt:lpstr>NOTES PAYABLE, AND DEBENTURE 32</vt:lpstr>
      <vt:lpstr>ADVANCE PAYABLES (Details Narra</vt:lpstr>
      <vt:lpstr>STOCKHOLDERS' EQUITY (Details N</vt:lpstr>
      <vt:lpstr>STOCKHOLDERS' EQUITY (Details)</vt:lpstr>
      <vt:lpstr>STOCKHOLDERS' EQUITY (Details 1</vt:lpstr>
      <vt:lpstr>INCOME TAXES (Details Narrative</vt:lpstr>
      <vt:lpstr>SHARE-BASED COMPENSATION (Detai</vt:lpstr>
      <vt:lpstr>SHARE-BASED COMPENSATION (Det39</vt:lpstr>
      <vt:lpstr>COMMITMENTS AND CONTINGENCIES (</vt:lpstr>
      <vt:lpstr>SUPPLEMENTAL CASH FLOW INFORM41</vt:lpstr>
      <vt:lpstr>SUPPLEMENTAL CASH FLOW INFORM4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8:00Z</dcterms:created>
  <dcterms:modified xmlns:dcterms="http://purl.org/dc/terms/" xmlns:xsi="http://www.w3.org/2001/XMLSchema-instance" xsi:type="dcterms:W3CDTF">2016-11-14T17:38:00Z</dcterms:modified>
  <dc:title xmlns:dc="http://purl.org/dc/elements/1.1/">Untitled</dc:title>
  <dc:description xmlns:dc="http://purl.org/dc/elements/1.1/"/>
  <dc:subject xmlns:dc="http://purl.org/dc/elements/1.1/"/>
  <cp:keywords/>
  <cp:category/>
</cp:coreProperties>
</file>